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usiness and Operations" sheetId="7" state="visible" r:id="rId7"/>
    <sheet xmlns:r="http://schemas.openxmlformats.org/officeDocument/2006/relationships" name="Financial Statement Presentatio"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Debt and Redeemable Preferred S" sheetId="11" state="visible" r:id="rId11"/>
    <sheet xmlns:r="http://schemas.openxmlformats.org/officeDocument/2006/relationships" name="Stockholders Equity and Noncont"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Loss Per Share" sheetId="16" state="visible" r:id="rId16"/>
    <sheet xmlns:r="http://schemas.openxmlformats.org/officeDocument/2006/relationships" name="Derivative and Other Financial " sheetId="17" state="visible" r:id="rId17"/>
    <sheet xmlns:r="http://schemas.openxmlformats.org/officeDocument/2006/relationships" name="Segment Information"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Financial Statement Presentat21" sheetId="21" state="visible" r:id="rId21"/>
    <sheet xmlns:r="http://schemas.openxmlformats.org/officeDocument/2006/relationships" name="Financial Statement Presentat22" sheetId="22" state="visible" r:id="rId22"/>
    <sheet xmlns:r="http://schemas.openxmlformats.org/officeDocument/2006/relationships" name="Business Combinations (Tables)" sheetId="23" state="visible" r:id="rId23"/>
    <sheet xmlns:r="http://schemas.openxmlformats.org/officeDocument/2006/relationships" name="Inventories (Tables)" sheetId="24" state="visible" r:id="rId24"/>
    <sheet xmlns:r="http://schemas.openxmlformats.org/officeDocument/2006/relationships" name="Debt and Redeemable Preferred25" sheetId="25" state="visible" r:id="rId25"/>
    <sheet xmlns:r="http://schemas.openxmlformats.org/officeDocument/2006/relationships" name="Stockholders Equity and Nonco26" sheetId="26" state="visible" r:id="rId26"/>
    <sheet xmlns:r="http://schemas.openxmlformats.org/officeDocument/2006/relationships" name="Accumulated Other Comprehensi27" sheetId="27" state="visible" r:id="rId27"/>
    <sheet xmlns:r="http://schemas.openxmlformats.org/officeDocument/2006/relationships" name="Employee Benefit Plans (Tables)" sheetId="28" state="visible" r:id="rId28"/>
    <sheet xmlns:r="http://schemas.openxmlformats.org/officeDocument/2006/relationships" name="Loss Per Share (Tables)" sheetId="29" state="visible" r:id="rId29"/>
    <sheet xmlns:r="http://schemas.openxmlformats.org/officeDocument/2006/relationships" name="Derivative and Other Financia30" sheetId="30" state="visible" r:id="rId30"/>
    <sheet xmlns:r="http://schemas.openxmlformats.org/officeDocument/2006/relationships" name="Segment Information (Tables)" sheetId="31" state="visible" r:id="rId31"/>
    <sheet xmlns:r="http://schemas.openxmlformats.org/officeDocument/2006/relationships" name="Supplemental Cash Flow Inform32" sheetId="32" state="visible" r:id="rId32"/>
    <sheet xmlns:r="http://schemas.openxmlformats.org/officeDocument/2006/relationships" name="Business and Operations - Addit" sheetId="33" state="visible" r:id="rId33"/>
    <sheet xmlns:r="http://schemas.openxmlformats.org/officeDocument/2006/relationships" name="Financial Statement Presentat34" sheetId="34" state="visible" r:id="rId34"/>
    <sheet xmlns:r="http://schemas.openxmlformats.org/officeDocument/2006/relationships" name="Financial Statement Presentat35" sheetId="35" state="visible" r:id="rId35"/>
    <sheet xmlns:r="http://schemas.openxmlformats.org/officeDocument/2006/relationships" name="Business combinations - Additio" sheetId="36" state="visible" r:id="rId36"/>
    <sheet xmlns:r="http://schemas.openxmlformats.org/officeDocument/2006/relationships" name="Business combinations - Schedul" sheetId="37" state="visible" r:id="rId37"/>
    <sheet xmlns:r="http://schemas.openxmlformats.org/officeDocument/2006/relationships" name="Business combinations - Summary" sheetId="38" state="visible" r:id="rId38"/>
    <sheet xmlns:r="http://schemas.openxmlformats.org/officeDocument/2006/relationships" name="Inventories (Detail)" sheetId="39" state="visible" r:id="rId39"/>
    <sheet xmlns:r="http://schemas.openxmlformats.org/officeDocument/2006/relationships" name="Schedule of long-term Debt (Det" sheetId="40" state="visible" r:id="rId40"/>
    <sheet xmlns:r="http://schemas.openxmlformats.org/officeDocument/2006/relationships" name="Debt and Redeemable Preferred41" sheetId="41" state="visible" r:id="rId41"/>
    <sheet xmlns:r="http://schemas.openxmlformats.org/officeDocument/2006/relationships" name="Schedule of Activity Related to" sheetId="42" state="visible" r:id="rId42"/>
    <sheet xmlns:r="http://schemas.openxmlformats.org/officeDocument/2006/relationships" name="Summary of Activity within Stoc" sheetId="43" state="visible" r:id="rId43"/>
    <sheet xmlns:r="http://schemas.openxmlformats.org/officeDocument/2006/relationships" name="Changes in the Shares of Common" sheetId="44" state="visible" r:id="rId44"/>
    <sheet xmlns:r="http://schemas.openxmlformats.org/officeDocument/2006/relationships" name="Schedule of Accumulated Other C" sheetId="45" state="visible" r:id="rId45"/>
    <sheet xmlns:r="http://schemas.openxmlformats.org/officeDocument/2006/relationships" name="Accumulated Other Comprehensi46" sheetId="46" state="visible" r:id="rId46"/>
    <sheet xmlns:r="http://schemas.openxmlformats.org/officeDocument/2006/relationships" name="Income Taxes - Additional Infor" sheetId="47" state="visible" r:id="rId47"/>
    <sheet xmlns:r="http://schemas.openxmlformats.org/officeDocument/2006/relationships" name="Employee Benefit Plans - Compon" sheetId="48" state="visible" r:id="rId48"/>
    <sheet xmlns:r="http://schemas.openxmlformats.org/officeDocument/2006/relationships" name="Computation of Basic and Dilute" sheetId="49" state="visible" r:id="rId49"/>
    <sheet xmlns:r="http://schemas.openxmlformats.org/officeDocument/2006/relationships" name="Average Market Price of Common " sheetId="50" state="visible" r:id="rId50"/>
    <sheet xmlns:r="http://schemas.openxmlformats.org/officeDocument/2006/relationships" name="Summary of Potentially Dilutive" sheetId="51" state="visible" r:id="rId51"/>
    <sheet xmlns:r="http://schemas.openxmlformats.org/officeDocument/2006/relationships" name="Derivative and Other Financia52" sheetId="52" state="visible" r:id="rId52"/>
    <sheet xmlns:r="http://schemas.openxmlformats.org/officeDocument/2006/relationships" name="Gross Amounts of Recognized Ass" sheetId="53" state="visible" r:id="rId53"/>
    <sheet xmlns:r="http://schemas.openxmlformats.org/officeDocument/2006/relationships" name="Fair Value of Derivative Financ" sheetId="54" state="visible" r:id="rId54"/>
    <sheet xmlns:r="http://schemas.openxmlformats.org/officeDocument/2006/relationships" name="Changes in Fair Value of Common" sheetId="55" state="visible" r:id="rId55"/>
    <sheet xmlns:r="http://schemas.openxmlformats.org/officeDocument/2006/relationships" name="Assets and Liabilities Measured" sheetId="56" state="visible" r:id="rId56"/>
    <sheet xmlns:r="http://schemas.openxmlformats.org/officeDocument/2006/relationships" name="Schedule of Losses on Derivativ" sheetId="57" state="visible" r:id="rId57"/>
    <sheet xmlns:r="http://schemas.openxmlformats.org/officeDocument/2006/relationships" name="Carrying Value and Estimated Fa" sheetId="58" state="visible" r:id="rId58"/>
    <sheet xmlns:r="http://schemas.openxmlformats.org/officeDocument/2006/relationships" name="Segment Information - Additiona" sheetId="59" state="visible" r:id="rId59"/>
    <sheet xmlns:r="http://schemas.openxmlformats.org/officeDocument/2006/relationships" name="Operating Results of Segments a" sheetId="60" state="visible" r:id="rId60"/>
    <sheet xmlns:r="http://schemas.openxmlformats.org/officeDocument/2006/relationships" name="Summarized Balance Sheet Inform" sheetId="61" state="visible" r:id="rId61"/>
    <sheet xmlns:r="http://schemas.openxmlformats.org/officeDocument/2006/relationships" name="Summarized Balance Sheet Info62" sheetId="62" state="visible" r:id="rId62"/>
    <sheet xmlns:r="http://schemas.openxmlformats.org/officeDocument/2006/relationships" name="Supplemental Cash Flow Inform63"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7</t>
  </si>
  <si>
    <t>May 01, 2017</t>
  </si>
  <si>
    <t>Document 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ELY</t>
  </si>
  <si>
    <t>Entity Registrant Name</t>
  </si>
  <si>
    <t>REAL INDUSTRY, INC.</t>
  </si>
  <si>
    <t>Entity Central Index Key</t>
  </si>
  <si>
    <t>Current Fiscal Year End Date</t>
  </si>
  <si>
    <t>--12-31</t>
  </si>
  <si>
    <t>Entity Filer Category</t>
  </si>
  <si>
    <t>Accelerated Filer</t>
  </si>
  <si>
    <t>Entity Common Stock, Shares Outstanding</t>
  </si>
  <si>
    <t>UNAUDITED CONDENSED CONSOLIDATED BALANCE SHEETS - USD ($) $ in Millions</t>
  </si>
  <si>
    <t>Dec. 31, 2016</t>
  </si>
  <si>
    <t>Current assets:</t>
  </si>
  <si>
    <t>Cash and cash equivalents</t>
  </si>
  <si>
    <t>Trade accounts receivable, net</t>
  </si>
  <si>
    <t>Financing receivable</t>
  </si>
  <si>
    <t>Inventories</t>
  </si>
  <si>
    <t>Prepaid expenses, supplies and other current assets</t>
  </si>
  <si>
    <t>Total current assets</t>
  </si>
  <si>
    <t>Property, plant and equipment, net</t>
  </si>
  <si>
    <t>Equity method investment</t>
  </si>
  <si>
    <t>Identifiable intangible assets, net</t>
  </si>
  <si>
    <t>Goodwill</t>
  </si>
  <si>
    <t>Other noncurrent assets</t>
  </si>
  <si>
    <t>TOTAL ASSETS</t>
  </si>
  <si>
    <t>Current liabilities:</t>
  </si>
  <si>
    <t>Trade payables</t>
  </si>
  <si>
    <t>Accrued liabilities</t>
  </si>
  <si>
    <t>Long-term debt due within one year</t>
  </si>
  <si>
    <t>Total current liabilities</t>
  </si>
  <si>
    <t>Accrued pension benefits</t>
  </si>
  <si>
    <t>Environmental liabilities</t>
  </si>
  <si>
    <t>Long-term debt, net</t>
  </si>
  <si>
    <t>Common stock warrant liability</t>
  </si>
  <si>
    <t>Deferred income taxes, net</t>
  </si>
  <si>
    <t>Other noncurrent liabilities</t>
  </si>
  <si>
    <t>TOTAL LIABILITIES</t>
  </si>
  <si>
    <t>Redeemable Preferred Stock, Series B; $1,000 liquidation preference per share; 100,000 shares designated; 28,503 shares issued and outstanding as of March 31, 2017 and December 31, 2016</t>
  </si>
  <si>
    <t>Stockholders’ equity:</t>
  </si>
  <si>
    <t>Preferred stock, Series A Junior Participating; $0.001 par value; 665,000 shares authorized; none issued or outstanding</t>
  </si>
  <si>
    <t xml:space="preserve"> </t>
  </si>
  <si>
    <t>Common stock; $0.001 par value; 66,500,000 shares authorized; 29,785,475 and 29,386,882 shares issued and outstanding as of March 31, 2017 and December 31, 2016, respectively</t>
  </si>
  <si>
    <t>Additional paid-in capital</t>
  </si>
  <si>
    <t>Accumulated deficit</t>
  </si>
  <si>
    <t>Accumulated other comprehensive loss</t>
  </si>
  <si>
    <t>Total stockholders’ equity—Real Industry, Inc.</t>
  </si>
  <si>
    <t>Noncontrolling interest</t>
  </si>
  <si>
    <t>TOTAL STOCKHOLDERS’ EQUITY</t>
  </si>
  <si>
    <t>TOTAL LIABILITIES, REDEEMABLE PREFERRED STOCK AND STOCKHOLDERS’ EQUITY</t>
  </si>
  <si>
    <t>UNAUDITED CONDENSED CONSOLIDATED BALANCE SHEETS (Parenthetical) - $ / shares</t>
  </si>
  <si>
    <t>Common stock, par value</t>
  </si>
  <si>
    <t>Common stock, shares authorized</t>
  </si>
  <si>
    <t>Common stock, shares issued</t>
  </si>
  <si>
    <t>Common stock, shares outstanding</t>
  </si>
  <si>
    <t>Series B Preferred Stock</t>
  </si>
  <si>
    <t>Preferred stock, liquidation preference per share</t>
  </si>
  <si>
    <t>Preferred stock, shares designated</t>
  </si>
  <si>
    <t>Preferred stock, issued</t>
  </si>
  <si>
    <t>Preferred stock, outstanding</t>
  </si>
  <si>
    <t>Series A Junior Participating Preferred Stock</t>
  </si>
  <si>
    <t>Preferred stock, shares authorized</t>
  </si>
  <si>
    <t>Preferred stock, par value</t>
  </si>
  <si>
    <t>UNAUDITED CONDENSED CONSOLIDATED STATEMENTS OF OPERATIONS - USD ($) $ in Millions</t>
  </si>
  <si>
    <t>Mar. 31, 2016</t>
  </si>
  <si>
    <t>Income Statement [Abstract]</t>
  </si>
  <si>
    <t>Revenues</t>
  </si>
  <si>
    <t>Cost of sales</t>
  </si>
  <si>
    <t>Gross profit</t>
  </si>
  <si>
    <t>Selling, general and administrative expenses</t>
  </si>
  <si>
    <t>Losses on derivative financial instruments, net</t>
  </si>
  <si>
    <t>Amortization of identifiable intangible assets</t>
  </si>
  <si>
    <t>Other operating expense, net</t>
  </si>
  <si>
    <t>Operating loss</t>
  </si>
  <si>
    <t>Nonoperating expense (income):</t>
  </si>
  <si>
    <t>Interest expense, net</t>
  </si>
  <si>
    <t>Change in fair value of common stock warrant liability</t>
  </si>
  <si>
    <t>Income from equity method investment</t>
  </si>
  <si>
    <t>Foreign exchange gains on intercompany loans</t>
  </si>
  <si>
    <t>Other, net</t>
  </si>
  <si>
    <t>Total nonoperating expense, net</t>
  </si>
  <si>
    <t>Loss from continuing operations before income taxes</t>
  </si>
  <si>
    <t>Income tax expense</t>
  </si>
  <si>
    <t>Loss from continuing operations</t>
  </si>
  <si>
    <t>Earnings (loss) from discontinued operations, net of income taxes</t>
  </si>
  <si>
    <t>Net loss</t>
  </si>
  <si>
    <t>Earnings from continuing operations attributable to noncontrolling interest</t>
  </si>
  <si>
    <t>Net loss attributable to Real Industry, Inc.</t>
  </si>
  <si>
    <t>LOSS PER SHARE</t>
  </si>
  <si>
    <t>Dividends on Redeemable Preferred Stock, in-kind</t>
  </si>
  <si>
    <t>Dividends on Redeemable Preferred Stock, accrued</t>
  </si>
  <si>
    <t>Accretion of fair value adjustment to Redeemable Preferred Stock</t>
  </si>
  <si>
    <t>Net loss available to common stockholders</t>
  </si>
  <si>
    <t>Basic and diluted loss per share:</t>
  </si>
  <si>
    <t>Continuing operations</t>
  </si>
  <si>
    <t>Discontinued operations</t>
  </si>
  <si>
    <t>Basic and diluted loss per share</t>
  </si>
  <si>
    <t>UNAUDITED CONDENSED CONSOLIDATED STATEMENTS OF COMPREHENSIVE LOSS - USD ($) $ in Millions</t>
  </si>
  <si>
    <t>Statement Of Income And Comprehensive Income [Abstract]</t>
  </si>
  <si>
    <t>Other comprehensive income (loss):</t>
  </si>
  <si>
    <t>Currency translation adjustments</t>
  </si>
  <si>
    <t>Amortization of net actuarial gains</t>
  </si>
  <si>
    <t>Comprehensive loss</t>
  </si>
  <si>
    <t>Comprehensive income attributable to noncontrolling interest</t>
  </si>
  <si>
    <t>Comprehensive loss attributable to Real Industry, Inc.</t>
  </si>
  <si>
    <t>UNAUDITED CONDENSED CONSOLIDATED STATEMENTS OF CASH FLOWS - USD ($) $ in Millions</t>
  </si>
  <si>
    <t>Cash flows from operating activities:</t>
  </si>
  <si>
    <t>Adjustments to reconcile net loss to net cash used in operating activities:</t>
  </si>
  <si>
    <t>Loss (earnings) from discontinued operations, net of income taxes</t>
  </si>
  <si>
    <t>Depreciation and amortization</t>
  </si>
  <si>
    <t>Deferred income taxes</t>
  </si>
  <si>
    <t>Share-based compensation expense</t>
  </si>
  <si>
    <t>Unrealized losses on derivative financial instruments</t>
  </si>
  <si>
    <t>Unrealized foreign exchange gains on intercompany loans</t>
  </si>
  <si>
    <t>Amortization of debt issuance costs</t>
  </si>
  <si>
    <t>Amortization of purchase accounting adjustments</t>
  </si>
  <si>
    <t>Other</t>
  </si>
  <si>
    <t>Changes in operating assets and liabilities</t>
  </si>
  <si>
    <t>Net cash provided by operating activities of discontinued operations</t>
  </si>
  <si>
    <t>Net cash used in operating activities</t>
  </si>
  <si>
    <t>Cash flows from investing activities:</t>
  </si>
  <si>
    <t>Purchases of property and equipment</t>
  </si>
  <si>
    <t>Net cash used in investing activities</t>
  </si>
  <si>
    <t>Cash flows from financing activities:</t>
  </si>
  <si>
    <t>Proceeds from revolving credit facilities, net of issuance costs</t>
  </si>
  <si>
    <t>Repayments on capital leases, the Term Loan and the revolving credit facilities</t>
  </si>
  <si>
    <t>Net cash provided by financing activities</t>
  </si>
  <si>
    <t>Effect of exchange rate changes on cash, cash equivalents, restricted cash and restricted cash equivalents</t>
  </si>
  <si>
    <t>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Business and Operations</t>
  </si>
  <si>
    <t>Organization Consolidation And Presentation Of Financial Statements [Abstract]</t>
  </si>
  <si>
    <t>NOTE 1—BUSINESS AND OPERATIONS Real Industry, Inc. (“Real Industry,” the “Company,” “we,” “us” or “our”), is a Delaware holding company that operates through its operating subsidiaries. Management expects to grow the Company through acquisitions, as well as through organic efforts within existing operations described below. Our current business strategy seeks to leverage our public company status, $916.0 million of United States (“U.S.”) federal net operating tax loss carryforwards (“NOLs”) and the experience and focus of our executive management team to acquire operating businesses at prices and on terms that we believe will create a sustainably profitable enterprise. During the first quarter of 2015, the Company underwent a considerable transformation. On January 9, 2015, we completed the sale of North American Breaker Co., LLC (“NABCO”), previously the primary business within our former Industrial Supply segment. On February 27, 2015, we acquired the global recycling and specification alloys business (the “Real Alloy Business”) of Aleris Corporation (“Aleris”) (the “Real Alloy Acquisition”). A portion of the proceeds of the sale of NABCO were used to fund the Real Alloy Acquisition. The Real Alloy Business, operating as Real Alloy Holding, Inc. (“Real Alloy”), is a global leader in third-party aluminum recycling, which includes the processing of scrap aluminum and by-products and the manufacturing of wrought, cast and specification or foundry alloys. Real Alloy offers a broad range of products and services to wrought alloy processors, automotive original equipment manufacturers, and foundries and casters. Real Alloy’s customers include companies that participate in or sell to the automotive, Our focus is supporting the performance of Real Alloy, as well as evaluating potential acquisition targets. We seek to acquire significant ownership interests in businesses with talented and experienced management teams, strong margins, and sustainable competitive advantages. We regularly consider acquisitions of businesses that operate in undervalued industries, as well as businesses we believe are in transition or are otherwise misunderstood by the marketplace. Post-acquisition, we plan to operate our businesses as autonomous subsidiaries. We anticipate that we will continue to use our securities to pursue value-enhancing acquisitions and leverage our considerable tax assets, as well as support the growth needs of our existing operating segments, as necessary.</t>
  </si>
  <si>
    <t>Financial Statement Presentation and Recent Accounting Updates</t>
  </si>
  <si>
    <t>NOTE 2—FINANCIAL STATEMENT PRESENTATION AND RECENT ACCOUNTING UPDATES The accompanying unaudited condensed consolidated financial statements comprise the accounts of Real Industry and its wholly owned and majority-owned subsidiaries, and have been prepared in accordance with generally accepted accounting principles in the U.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Company evaluates subsequent events through the date of filing with the Securities and Exchange Commission (“SEC”). Operating results for the three months ended March 31, 2017 may not necessarily be indicative of the results that may be expected for the full year ending December 31, 2017. These interim period unaudited condensed consolidated financial statements should be read in conjunction with the Company’s audited consolidated financial statements as of and for the year ended December 31, 2016, which are included in the Company’s Annual Report on Form 10-K, as filed with the SEC on March 13, 2017 (the “Annual Report”). Although these unaudited condensed consolidated financial statements include certain assets, liabilities, revenues and expenses related to the former businesses of our subsidiary, SGGH, LLC (“SGGH”), then known as Fremont General Corporation (“Fremont”) and its primary operating subsidiary, Fremont Investment &amp; Loan (“FIL”), which are presented as discontinued operations, during the three months ended March 31, 2017 and 2016, discontinued operations had insignificant revenues and expenses and, as of March 31, 2017 and December 31, 2016, had insignificant assets and liabilities. During the quarter ended September 30, 2016, with authorization from the Board of Directors, management initiated a process to sell Cosmedicine, LLC (“Cosmedicine”), or liquidate its assets over the next twelve months. Cosmedicine’s major classes of assets held for sale were its inventories and intellectual property, which, as of March 31, 2017, were each written down to estimated net realizable value of zero. The potential sale or liquidation of Cosmedicine does not represent a major strategic shift in the Company’s operations and will not have a significant effect on the consolidated financial results of Real Industry. During the quarter ended March 31, 2016, the Company identified an error in the depreciation expense reported in the December 31, 2015 consolidated financial statements that was corrected during the quarter ended March 31, 2016. As a result of the correction, cost of sales; gross profit; selling, general and administrative (“SG&amp;A”) expenses; operating loss; loss from continuing operations; and net loss were each impacted by the correction, with $3.7 million of the adjustment classified in cost of sales and $0.1 million in SG&amp;A expenses presented in the results of operations during the three months ended March 31, 2016. Management concluded that the error correction in 2016 was not material to the full year results of operations. For equity investments that are not required to be consolidated under the variable or voting interest model, we evaluate the level of influence we are able to exercise over an entity’s operations to determine whether to use the equity method of accounting. We evaluate our relationships with other entities to identify whether such entities are VIEs and to assess whether we are the primary beneficiary of such entities. In determining the primary beneficiary of a VIE, qualitative and quantitative factors are considered, including, but not limited to: the amount and characteristics of our investment; the obligation or likelihood for us to provide financial support; our ability to control or significantly influence key decisions for the VIE; and material intercompany transactions. Significant judgments related to these determinations include estimates about the future fair values and performance of these VIEs and general market conditions. In the event that we are a primary beneficiary of a VIE, the assets, liabilities, and results of operations of the VIE are included in the consolidated financial statements regardless of the percentage of voting interests owned. As of March 31, 2017, we have one VIE that is treated as an unconsolidated investment, Beck Trading, which has a carrying value of $6.1 million. Including trade accounts receivable due from Beck Trading, our maximum loss exposure is $9.4 million. Recent Accounting Standards Updates The following provides information about recent Accounting Standards Updates (“ASU” or “Update”) issued by the Financial Accounting Standards Board (“FASB”) that are relevant to the operations of the Company. Updates effective in 2017 Statement of Cash Flows: Restricted Cash In November 2016, the FASB issued ASU 2016-18, which provides that a statement of cash flows explain the change in the total of cash, cash equivalents, and amounts generally described as restricted cash or restricted cash equivalents during the period. The effective date for this Update is for fiscal years beginning after December 15, 2017, however early adoption is permitted. We adopted the amendments provided in ASU 2016-18 in the period ended December 31, 2016 to provide financial statement users with more transparent disclosure about restricted cash and restricted cash equivalents. Upon adoption, the amendments provided in this Update are applied using a retrospective transition method to each period presented. The following table provides details of the impact the amendments in this Update had on our unaudited condensed consolidated statements of cash flows for the three months ended March 31, 2016:
Three Months Ended March 31, 2016
(In millions)
As Previously Reported
Impact of Adoption
As Currently Reported
Cash flows from operating activities:
Net cash provided by operating activities
$
(10.1
)
$
—
$
(10.1
)
Cash flows from investing activities:
Proceeds from sale of NABCO
3.9
(3.9
)
—
Net cash used in investing activities
(1.4
)
(3.9
)
(5.3
)
Cash flows from financing activities:
Net cash provided by financing activities
12.6
—
12.6
Effect of exchange rate changes on cash, cash equivalents, restricted cash and restricted cash equivalents
0.2
—
0.2
Increase (decrease) in cash, cash equivalents, restricted cash and restricted cash equivalents
1.3
(3.9
)
(2.6
)
Cash, cash equivalents, restricted cash and restricted cash equivalents, beginning of period
35.8
7.5
43.3
Cash, cash equivalents, restricted cash and restricted cash equivalents, end of period
$
37.1
$
3.6
$
40.7
Compensation—Stock Compensation: Improvements to Employee Share-Based Payment Accounting In March 2016, the FASB issued ASU 2016-09, which simplifies the accounting for share-based payment transactions, including their income tax consequences, and provides an option to recognize gross share-based compensation expense with actual forfeitures recognized as they occur, as well as certain classifications in the statement of cash flows. The Company adopted ASU 2016-09 effective January 1, 2017, which requires prospective recognition of excess tax benefits and deficiencies resulting from the vesting or exercise of share-based compensation awards as a discrete income tax adjustment in the statement of operations. Under previous accounting guidance, these amounts were recognized in additional paid-in capital. Additionally, ASU 2016-09 requires that excess tax benefits from share-based compensation awards be reported under operating activities in the statement of cash flows. The Company had no applicable net excess tax benefits for the three months ended March 31, 2017. In addition, ASU 2016-09 requires excess tax benefits and deficiencies to be prospectively excluded from the assumed future proceeds in the calculation of diluted shares. As of March 31, 2017, all of the Company’s outstanding share-based compensation awards are antidilutive and excluded from the calculation of loss per share. As such, the adoption of ASU 2016-09 had no impact on diluted weighted average shares outstanding and loss per share for the three months ended March 31, 2017. ASU 2016-09 also requires that cash paid for employee payroll tax withholding liabilities associated with the vesting or exercise of share-based compensation awards be reported under financing activities in the statement of cash flows on a retrospective basis. There were no payments made for employee payroll tax withholding liabilities associated with share-based compensation awards in the three months ended March 31, 2017 and 2016, and there was no impact to the unaudited condensed consolidated statements of cash flows. The Company has elected to continue to estimate the number of share-based awards expected to vest, as permitted by ASU 2016-09, rather than electing to account for forfeitures as they occur. Intangibles—Goodwill and Other: Simplifying the Test for Goodwill Impairment In January 2017, the FASB issued ASU 2017-04, which simplifies subsequent measurements of goodwill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mendments in this Update provide that an entity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early adopted the amendments provided for in this Update effective January 1, 2017. Adoption of ASU 2017-04 is expected to reduce the cost and complexity of our interim, if any, and annual impairment analyses and provides financial statement users with more clarity about the Company’s goodwill balances and disclosures. Upon adoption, the amendments provided in this Update are applied prospectively to each interim or annual impairment test after the date of adoption. The adoption of this guidance did not have a significant effect on our consolidated financial statements and related disclosures. Updates not yet effective Revenue from Contracts with Customers In May 2014, the FASB issued ASU 2014-09, which was the result of a joint project by the FASB and the International Accounting Standards Board to clarify the principles for recognizing revenue and to develop a common revenue standard for GAAP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is Update will require additional disclosures to help financial statement users better understand the nature, amount, timing, and potential uncertainty of the revenue that is recognized. This Update is effective for fiscal years beginning after December 15, 2017, following issuance of ASU 2015-14, which deferred the effective date one year.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Febr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We have formed a task force to understand and implement the new revenue recognition standard. The task force is currently e valuating the impact this guidance will have on the Company’s consolidated financial statements. We expect to adopt this standard using the modified retrospective approach and anticipate that the adoption will result in an increase to the revenue disclosures in the Company’s consolidated financial statements. Leases In February 2016, the FASB issued ASU 2016-02, which generally requires companies to recognize operating and financing lease liabilities and corresponding right-of-use assets on the balance sheet. This guidance will be effective for the Company in fiscal years beginning after December 15, 2018 on a modified retrospective basis and early adoption is permitted. We are currently evaluating the effect this guidance will have on our consolidated financial statements and related disclosures. Derivatives and Hedging: Contingent Put and Call Options in Debt Instruments In March 2016, the FASB issued ASU 2016-06, which clarifies what steps are required when assessing whether the economic characteristics and risks of call or put options are clearly and closely related to the economic characteristics and risks of their debt hosts, which is one of the criteria for bifurcating an embedded derivative. Consequently, when an option is contingently exercisable, an entity does not have to assess whether the event that triggers the ability to exercise the option is related to interest rates or credit risks. The amendments provided for in this Update are effective for fiscal years beginning after December 15, 2017, and interim periods within fiscal years beginning after December 15, 2018. We are currently evaluating the effect this guidance will have on our consolidated financial statements and related disclosures. Statement of Cash Flows: Classification of Certain Cash Receipts and Cash Payments In August 2016, the FASB issued ASU 2016-15, which provides, among other things, that distributions received from equity method investees be classified using one of two possible methods, a cumulative earnings approach or a nature of distribution approach. This Update is effective for fiscal years beginning after December 15, 2017, however early adoption is permitted. We are currently evaluating the effect this guidance will have on our consolidated financial statements and related disclosures. Business Combinations: Clarifying the Definition of a Business In January 2017, the FASB issued ASU 2017-01, which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mendments in this Update narrow the definition of the term output This Update is effective for fiscal years beginning after December 15, 2017, however early adoption is permitted. We are currently evaluating the effect this guidance will have on our consolidated financial statements and related disclosures. Compensation—Retirement Benefits: Improving the Presentation of Net Periodic Pension Cost and Net Periodic Postretirement Benefit Cost In March 2017, the FASB issued ASU 2017-07, which provid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This Update is effective for fiscal years beginning after December 15, 2017, however early adoption is permitted in the first interim period of any fiscal year presented.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on a retrospective basis. We are currently evaluating the effect this guidance will have on our consolidated financial statements and related disclosures.</t>
  </si>
  <si>
    <t>Business Combinations</t>
  </si>
  <si>
    <t>Business Combinations [Abstract]</t>
  </si>
  <si>
    <t xml:space="preserve">NOTE 3—BUSINESS COMBINATIONS On November 1, 2016, Real Alloy, acquired certain assets of Beck Alloys and 49% of the voting interests of Beck Aluminum International, LLC (“Beck Trading”) from Beck Alloys, Beck Aluminum Corporation and GSB Beck Holdings, Inc. (collectively, the “Beck Sellers”), under an asset and securities purchase agreement (the “Beck Purchase Agreement”). Upon closing, we paid $23.6 million in cash to the Beck Sellers and accounted for the transaction as a business combination (the “Beck Acquisition”), with the purchase price allocated based on the estimated fair values of the assets acquired and liabilities assumed . The purchase price allocation presented below is preliminary, pending final valuation of property, plant and equipment, the equity method investment, and deferred income taxes. The following table provides summary information about the purchase consideration and identifiable assets acquired:
(In millions)
Consideration paid at closing
$
23.6
Purchase price allocation:
Inventories
$
10.6
Property, plant and equipment
6.8
Equity method investment
6.1
Prepaid expenses, supplies and other current assets
0.1
Estimated fair value of assets acquired
$
23.6
Inventories include the estimated fair value of finished goods, work in process and raw materials. The estimated fair value of finished goods was based on analyses of future selling prices and the profit associated with the manufacturing effort. The estimated fair value of work in process considered costs to complete to finished goods and was based on analyses of future selling prices and the profit associated with the manufacturing effort. The estimated fair value of raw materials was based on replacement cost. The $10.6 million of estimated fair value of inventories includes $0.3 million in fair value adjustments, all of which was amortized as noncash charges in cost of sales during the year ended December 31, 2016. See Note 4— Inventories Property, plant and equipment includes land and site improvements, buildings and building improvements, and machinery, equipment, furniture and fixtures. The preliminary estimated fair value of property, plant and equipment is based on appraisals and replacement cost analyses. The preliminary fair value estimate of property, plant and equipment acquired is as follows:
(In millions)
Estimated Fair Value
Land and improvements
$
0.7
Buildings and improvements
2.6
Machinery, equipment, furniture and fixtures
3.5
Property, plant and equipment acquired
$
6.8
The fair value of prepaid expenses, supplies and other current assets includes inventory supplies and is based on replacement cost. The fair value of the equity method investment is based on a discounted cash flow model with various assumptions about growth rates and margins, as well as the cash distribution waterfall, under which Real Alloy receives the first $6.0 million of distributions, thereafter distributions will be based on equity ownership percentages. During the three months ended March 31, 2017, income from the operations of Beck Trading included in the condensed consolidated statement of operations was $1.1 million. As of March 31, 2017 and December 31, 2016, Real Alloy had trade accounts receivable due from Beck Trading of $3.3 million and $6.8 million, respectively, and trade payables due to Beck Trading of $0.1 million and $0.5 million, respectively. Additionally, as part of the Beck Acquisition, Real Alloy and Beck Trading entered into a Sales Representative and Tolling Agreement whereby, for a defined group of customers, Real Alloy will serve as a sales representative for Beck Trading and will be paid a commission for sales generated. Beck Trading will also serve as a sales representative for Real Alloy, for a defined group of customers, and will be paid a commission for sales generated. </t>
  </si>
  <si>
    <t>Inventory Disclosure [Abstract]</t>
  </si>
  <si>
    <t>NOTE 4—INVENTORIES The following table presents the components of inventories as of March 31, 2017 and December 31, 2016:
March 31,
December 31,
(In millions)
2017
2016
Finished goods
$
40.0
$
45.1
Raw materials and work in process
71.8
73.1
Total inventories
$
111.8
$
118.2</t>
  </si>
  <si>
    <t>Debt and Redeemable Preferred Stock</t>
  </si>
  <si>
    <t>Debt Disclosure [Abstract]</t>
  </si>
  <si>
    <t>Debt, Other Financing Arrangements and Redeemable Preferred Stock</t>
  </si>
  <si>
    <t>NOTE 5—DEBT AND REDEEMABLE PREFERRED STOCK The following table presents the Company’s long-term debt as of March 31, 2017 and December 31, 2016:
March 31,
December 31,
(In millions)
2017
2016
Senior Secured Notes:
Principal amount outstanding
$
305.0
$
305.0
Unamortized original issue discount and debt issuance costs
(9.0
)
(10.1
)
Senior Secured Notes, net
296.0
294.9
Revolving credit facilities:
Principal amount outstanding
78.2
57.0
Unamortized debt issuance costs
(1.0
)
(1.5
)
Revolving credit facilities, net
77.2
55.5
Term Loan
—
1.5
Capital leases
7.0
4.6
Current portion of long-term debt
(2.9
)
(2.3
)
Long-term debt, net
$
377.3
$
354.2
Long-term debt Senior Secured Notes In connection with the Real Alloy Acquisition, we issued $305.0 million of senior secured 10.0% notes (the “Senior Secured Notes”) in January 2015. The Senior Secured Notes are due January 15, 2019, with interest payable on January 15 and July 15 of each year through the date of maturity. For the three months ended March 31, 2017 and 2016, interest expense associated with the Senior Secured Notes Revolving credit facilities On March 14, 2017, Real Alloy entered into a Revolving Credit Agreement with Bank of America, N.A. (“Bank of America”) for a $110.0 million senior secured revolving asset-based credit facility (the “ABL Facility”). A portion of the proceeds of the ABL Facility were used to repay the outstanding Asset-Based Facility with Wells Fargo. The borrowers under the ABL Facility are Real Alloy and certain of its direct and indirect wholly owned U.S. subsidiaries and its wholly owned Canadian subsidiary. Certain obligations of the borrowers are guaranteed by Real Alloy’s direct parent, Real Alloy Intermediate Holding, LLC (“Real Alloy Parent”), and certain obligations of the Canadian Borrower will be guaranteed by a Real Alloy indirect, wholly owned subsidiary. The ABL Facility expires on March 14, 2022, however, if the maturity date for the Senior Secured Notes is not extended at least 120 days prior to its current January 15, 2019 maturity date, or the redemption date for the Company’s Redeemable Preferred Stock is not extended at least 181 days prior to its current August 27, 2020 maturity date, the ABL Facility will expire 90 days prior to such current maturity date for the Senior Secured Notes or Redeemable Preferred Stock. The ABL Facility is divided into two sub-facilities, a U.S. sub-facility (the “U.S. Sub-facility”), and a Canadian sub-facility (the “Canadian Sub-facility”). The ABL Facility includes an $11.0 million swingline sub-facility, which can be used by the U.S. borrowers or the Canadian borrower subject to the U.S. Sub-facility and Canadian Sub-facility limits. The ABL Facility also includes a $25.0 million letter of credit sub-facility, of which up to $20.0 million can be used for letters of credit for the U.S. borrowers and up to $5.0 million can be used for letters of credit for the Canadian borrower. The borrowing base under the U.S. Sub-facility is determined based on eligible accounts receivable and eligible inventory of the U.S. borrowers, and the borrowing base under the Canadian Sub-facility is determined based on eligible accounts receivable and eligible inventory of the Canadian borrower and eligible accounts receivable of Real Alloy’s wholly owned Mexican subsidiary. U.S. dollar denominated revolving loans under the U.S. Sub-facility bear interest, at the U.S. Borrowers’ option, either (i) at 1-, 2-, 3- or 6-month interest periods at LIBOR, or (ii) the Base Rate (as defined below), in each case plus a margin based on the amount of the excess availability under the ABL Facility. The “Base Rate” is equal to the greater of (a) the prime rate announced by Bank of America from time to time, (b) the U.S. Federal Funds Rate plus 0.50%, and (c) the 30-day interest period LIBOR. Canadian dollar denominated loans under the Canadian Sub-facility bear interest, at the Canadian Borrowers’ option, either (i) the CDOR rate for a term comparable to the loan, or (ii) floating at the greater of (x) the prime rate announced by Bank of America (Canada) from time to time or (y) the 1-month CDOR plus 1.0% (this clause (ii), “Canadian Index Rate”), plus in each case a margin based on the amount of the excess availability under the ABL Facility. U.S. dollar denominated U.S. or Canadian swingline loans bear interest in the same way as U.S. Base Rate revolving loans, and Canadian dollar denominated Canadian swingline loans bear interest in the same way as Canadian Index Rate revolving loans. Events of default will trigger an increase of 2.0% in all interest rates. Interest is payable monthly in arrears, except for LIBOR or CDOR loans, for which interest will be payable at the end of each relevant interest period. Additionally, upon closing, the U.S. and Canadian Borrowers paid a $0.3 million closing fee, as well as reimbursed Bank of America’s costs, including U.S. and international attorneys’ fees. In the three months ended March 31, 2017 and 2016, interest expense under the revolving credit facilities was $2.2 million and $0.4 million, respectively, including the write-off of $1.4 million of unamortized debt issuance costs associated with the Asset-Based Facility in 2017 and $0.2 million of scheduled amortization of debt issuance costs in each of the three months ended March 31, 2017 and 2016. As of March 31, 2017, the borrowers were in compliance with the debt covenants of the ABL Facility. Capital leases In the normal course of operations, Real Alloy enters into capital leases to finance office, mobile and other equipment for its operations. As of March 31, 2017, $2.9 million of the $7.0 million in capital lease obligations are due within the next twelve months. Redeemable Preferred Stock The Redeemable Preferred Stock was issued to Aleris on February 27, 2015 as a portion of the purchase price for the Real Alloy Acquisition and has a liquidation preference of $28.5 million as of March 31, 2017. The Redeemable Preferred Stock paid quarterly dividends at a rate of 7% for the first eighteen months after the date of issuance, 8% in the following twelve months, and 9% thereafter. As of March 31, 2017, dividends are accrued and paid at 8% of the liquidation preference. Dividends were paid in-kind for the first two years, and thereafter will be paid in cash. All accrued and accumulated dividends on the Redeemable Preferred Stock will be prior and in preference to any dividend on any of the Company’s common stock or other junior securities. The Company may generally redeem the shares of Redeemable Preferred Stock at any time at the liquidation preference, and the holders may require the Company to redeem their shares of Redeemable Preferred Stock at the liquidation preference upon a change of control as defined in the Indenture of the Senior Secured Notes (or any debt facility that replaces or redeems the Senior Secured Notes) to the extent that the change of control does not provide for such redemption at the liquidation preference. A holder of Redeemable Preferred Stock may require the Company to redeem all, but not less than all, of such holder’s Redeemable Preferred Stock sixty-six months after the issuance date. In addition, the Company will redeem shares of Redeemable Preferred Stock to the extent Aleris is required to indemnify the Company under the Real Alloy Purchase Agreement for the Real Alloy Acquisition. The Redeemable Preferred Stock is not transferrable (other than to another subsidiary of Aleris) for eighteen months following issuance (or such longer period in connection with any ongoing indemnity claims under the Real Alloy Purchase Agreement). The carrying value of Redeemable Preferred Stock is based on the estimated fair value of the instrument as of the issuance date plus dividends paid in-kind and accretion of the fair value adjustment to the Redeemable Preferred Stock. The difference between the liquidation preference and the estimated fair value as of the issuance date is accreted over the period preceding the holder’s right to redeem the instrument, or sixty-six months from the issue date. The following table presents activity related to the carrying value of Redeemable Preferred Stock during the year ended December 31, 2016 and the three months ended March 31, 2017:
(In millions)
Balance, December 31, 2015
$
21.9
Dividends on Redeemable Preferred Stock, in-kind
2.0
Accretion of fair value adjustment to Redeemable Preferred Stock
1.0
Balance, December 31, 2016
24.9
Accretion of fair value adjustment to Redeemable Preferred Stock
0.2
Balance, March 31, 2017
$
25.1</t>
  </si>
  <si>
    <t>Stockholders Equity and Noncontrolling Interest</t>
  </si>
  <si>
    <t>Stockholders Equity Note [Abstract]</t>
  </si>
  <si>
    <t>NOTE 6—STOCKHOLDERS ’ The following table summarizes activity within stockholders’ equity attributable to Real Industry and noncontrolling interest during the year ended December 31, 2016 and the three months ended March 31, 2017:
(In millions)
Equity Attributable to Real Industry, Inc.
Noncontrolling Interest
Total Equity
Balance, December 31, 2015
$
141.6
$
0.8
$
142.4
Net earnings (loss)
(102.9
)
0.3
(102.6
)
Dividends on Redeemable Preferred Stock, in-kind
(2.0
)
—
(2.0
)
Accretion of fair value adjustment to Redeemable Preferred Stock
(1.0
)
—
(1.0
)
Share-based compensation expense
3.6
—
3.6
Common stock options exercised
0.1
—
0.1
Warrants exercised
0.1
—
0.1
Change in accumulated other comprehensive loss
(6.1
)
—
(6.1
)
Balance, December 31, 2016
33.4
1.1
34.5
Net earnings (loss)
(11.4
)
0.1
(11.3
)
Distribution to noncontrolling interest
—
(0.9
)
(0.9
)
Consolidation of noncontrolling interest
(0.5
)
0.5
—
Share-based compensation expense
0.7
—
0.7
Dividends on Redeemable Preferred Stock, accrued
(0.6
)
—
(0.6
)
Accretion of fair value adjustment to Redeemable Preferred Stock
(0.2
)
—
(0.2
)
Change in accumulated other comprehensive loss
0.7
—
0.7
Balance, March 31, 2017
$
22.1
$
0.8
$
22.9
Accrued dividends on Redeemable Preferred Stock are payable on the first day of each quarter. The following table reflects changes in the shares of common stock outstanding during the year ended December 31, 2016 and the three months ended March 31, 2017:
Shares of Common Stock Outstanding
Balance, December 31, 2015
28,891,766
Restricted common stock awards granted, net of forfeitures
460,064
Common stock options exercised
27,500
Warrants exercised, net of repurchases
7,552
Balance, December 31, 2016
29,386,882
Restricted common stock awards granted, net of forfeitures
391,003
Restricted stock units converted to common stock
6,840
Common stock options exercised
750
Balance, March 31, 2017
29,785,475</t>
  </si>
  <si>
    <t>Accumulated Other Comprehensive Loss</t>
  </si>
  <si>
    <t>Comprehensive Income Net Of Tax [Abstract]</t>
  </si>
  <si>
    <t xml:space="preserve">NOTE 7—ACCUMULATED OTHER COMPREHENSIVE LOSS The following table summarizes activity within accumulated other comprehensive loss during the three months ended March 31, 2017:
(In millions)
Currency Translation Adjustments
Pension Benefit Adjustments
Accumulated Other Comprehensive Loss
Balance, December 31, 2016
$
(8.2
)
$
1.1
$
(7.1
)
Current period currency translation adjustments
0.7
—
0.7
Balance, March 31, 2017
$
(7.5
)
$
1.1
$
(6.4
) Included in current period currency translation adjustments for the three months ended March 31, 2017 are $2.1 million of currency translation adjustment gains associated with intercompany loans considered long-term in nature, offset by $1.4 million of losses related to the translation adjustments of accounts denominated in foreign currencies. </t>
  </si>
  <si>
    <t>Income Taxes</t>
  </si>
  <si>
    <t>Income Tax Disclosure [Abstract]</t>
  </si>
  <si>
    <t>NOTE 8—INCOME TAXES At the end of each reporting period, Real Industry As of December 31, 2016, the Company has estimated U.S. federal NOLs of $916.0 million and non-U.S. NOLs of $30.4 million. The U.S. federal NOLs have a 20-year life and begin to expire after the 2027 tax year. Additionally, the Company has state NOLs in amounts that are comparable to the U.S. federal NOLs. Real Industry has valuation allowances recorded to reduce certain deferred tax assets to amounts that are more likely than not to be realized. intends to maintain those valuation allowances until sufficient positive evidence exists to support their realization through achieving profitability. The Company and its subsidiaries file income tax returns in the U.S. federal jurisdiction, various state and local jurisdictions, as well as foreign jurisdictions located in Canada, Mexico, Germany, Norway, and the United Kingdom. With few exceptions, the 2011 through 2016 tax years remain open to examination. In October 2016, the Company was notified by the IRS of its intention to audit Real Industry’s 2014 federal income tax return.</t>
  </si>
  <si>
    <t>Employee Benefit Plans</t>
  </si>
  <si>
    <t>Defined Benefit Plan Net Periodic Benefit Cost [Abstract]</t>
  </si>
  <si>
    <t>NOTE 9—EMPLOYEE BENEFIT PLANS The following table presents the components of net periodic benefit expense under the German defined benefit pension plans for the three months ended March 31, 2017 and 2016:
Three Months Ended March 31,
(In millions)
2017
2016
Service cost
$
0.3
$
0.2
Interest cost
0.2
0.2
Amortization of net actuarial gains
—
(0.1
)
Expected return on plan assets
—
—
Net periodic benefit expense
$
0.5
$
0.3</t>
  </si>
  <si>
    <t>Loss Per Share</t>
  </si>
  <si>
    <t>Earnings Per Share [Abstract]</t>
  </si>
  <si>
    <t>NOTE 10—LOSS PER SHARE The Company computes loss per share using the two-class method, as unvested restricted common stock and unvested restricted stock units contain non-forfeitable rights to dividends and meet the criteria of participating securities.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 The two-class method includes an earnings allocation formula that determines earnings per share for each class of common stock according to dividends declared and undistributed earnings for the period. The Company’s reported net earnings (loss) are reduced by the amount allocated to participating securities to arrive at the earnings allocated to common stockholders for purposes of calculating earnings per share. Basic loss per share is computed by dividing net loss attributable to Real Industry, Inc., less dividends and accretion on the fair value adjustment to Redeemable Preferred Stock,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earnings per share, the basic weighted average number of common shares outstanding is increased by the dilutive effect of unvested restricted common stock, common stock options, unvested restricted stock units, and the Warrants (as defined below in Note 11— Derivative and Other Financial Instruments and Fair Value Measurements The following table sets forth the computation of basic and diluted loss per share for the three months ended March 31, 2017 and 2016:
Three Months Ended March 31,
(In millions, except share and per share amounts)
2017
2016
Loss from continuing operations
$
(11.3
)
$
(10.0
)
Earnings (loss) from discontinued operations, net of income taxes
—
—
Net loss
(11.3
)
(10.0
)
Earnings from continuing operations attributable to noncontrolling interest
0.1
0.1
Net loss attributable to Real Industry, Inc.
(11.4
)
(10.1
)
Dividends on Redeemable Preferred Stock, in-kind
—
(0.5
)
Dividends on Redeemable Preferred Stock, accrued
(0.6
)
—
Accretion of fair value adjustment to Redeemable Preferred Stock
(0.2
)
(0.2
)
Numerator for basic and diluted loss per share—Net loss available to common stockholders
$
(12.2
)
$
(10.8
)
Denominator for basic and diluted loss per share—Weighted average shares outstanding
28,872,312
28,703,587
Basic and diluted loss per share:
Continuing operations
$
(0.43
)
$
(0.38
)
Discontinued operations
—
—
Basic and diluted loss per share
$
(0.43
)
$
(0.38
) Unvested restricted common stock, common stock options, unvested restricted stock units, and the Warrants are antidilutive and excluded from the computation of diluted earnings per share if the assumed proceeds upon exercise or vesting are greater than the cost to reacquire the same number of shares at the average market price during the period. For the three months ended March 31, 2017 and 2016, the impact of all outstanding unvested shares of restricted common stock, common stock options, unvested restricted stock units, and the Warrants are excluded from diluted loss per share as their impact would be antidilutive. The following tables provide details on the average market price of Real Industry common stock; the outstanding shares of unvested restricted common stock, common stock options, unvested restricted stock units, and Warrants that were potentially dilutive; and summary information about the potentially dilutive common stock equivalents for each of the periods presented:
Three Months Ended March 31,
2017
2016
Average market price of Real Industry common stock
$
4.94
$
6.86
March 31,
2017
2016
Potentially dilutive common stock equivalents:
Unvested restricted common stock
759,003
491,286
Outstanding common stock options
747,400
775,650
Unvested restricted stock units
519,835
381,823
Warrants
1,448,333
1,468,333
Total potentially dilutive common stock equivalents
3,474,571
3,117,092
Three Months Ended March 31,
(In millions, except exercise prices)
2017
2016
Average unamortized share-based compensation expense:
Restricted common stock awards
$
0.5
$
2.2
Restricted stock unit awards
0.3
1.8
Range of exercise prices on common stock options
$3.00 - $10.00
$3.00 - $10.00
Weighted average exercise price of the Warrants
$
5.64
$
5.64</t>
  </si>
  <si>
    <t>Derivative and Other Financial Instruments and Fair Value Measurements</t>
  </si>
  <si>
    <t>Derivative Instruments And Hedging Activities Disclosure [Abstract]</t>
  </si>
  <si>
    <t>NOTE 11—DERIVATIVE AND OTHER FINANCIAL INSTRUMENTS AND FAIR VALUE MEASUREMENTS Derivatives Real Alloy may use forward contracts and options, as well as contractual price escalators, to reduce the risks associated with its metal, natural gas, and certain currency exposures. Generally, Real Alloy enters into master netting arrangements with its counterparties and offsets net derivative positions with the same counterparties against amounts recognized for the right to reclaim cash collateral or the obligation to return cash collateral under those arrangements in our unaudited condensed consolidated balance sheets. For classification purposes, Real Alloy records the net fair value of each type of derivative position expected to settle in less than one year (by counterparty) as a net current asset or liability and each type of long-term position as a net noncurrent asset or liability. Metal hedging Primarily in our RAEU segment (as defined below), London Metal Exchange (“LME”) future swaps or forward contracts are sold as metal is purchased to fill fixed-priced customer sales orders. As sales orders are priced, LME future swaps or forward contracts can be purchased, which generally settle within six months. Real Alloy may also buy put option contracts for managing metal price exposures. Option contracts require the payment of a premium, which is recorded as a realized loss upon settlement or expiration of the option contract. Upon settlement of the put option contracts, Real Alloy receives cash and recognizes a related gain if the LME closing price is less than the strike price of the put option. If the put option strike price is less than the LME closing price, no amount is paid and the option expires. As of March 31, 2017, Real Alloy had 32.1 thousand metric tonnes (“kt”) of metal buy and sell derivative contracts outstanding. Natural gas hedging To manage the price exposure for natural gas purchases, Real Alloy may fix the future price of a portion of its natural gas requirements by entering into financial hedge agreements. Under these agreements, payments are made or received based on the differential between the monthly closing price on the New York Mercantile Exchange (“NYMEX”) and the contractual hedge price. Natural gas cost can also be managed through the use of cost escalators included in some long-term supply contracts with customers, which limits exposure to natural gas price risk. As of March 31, 2017, Real Alloy had 2.2 trillion British thermal unit forward buy contracts outstanding. Currency exchange hedging From time to time, Real Alloy may enter into currency forwards, futures, call options or similar derivative financial instruments to limit its exposure to fluctuations in currency exchange rates. As of March 31, 2017, no currency derivative contracts were outstanding. Credit risk Real Alloy is exposed to losses in the event of nonperformance by the counterparties to the derivative financial instruments discussed above; however, management does not anticipate any nonperformance by the counterparties. The counterparties are evaluated for creditworthiness and risk assessment prior to initiating trading activities with the brokers, and periodically thereafter while actively trading. As of March 31, 2017, no cash collateral was posted or held. The table below presents gross amounts of recognized derivative assets and liabilities, the amounts offset in the unaudited condensed consolidated balance sheets and the net amounts of derivative assets and liabilities presented therein. As of March 31, 2017 and December 31, 2016, there were no amounts subject to an enforceable master netting arrangement or similar agreement that have not been offset in the unaudited condensed consolidated balance sheets.
March 31, 2017
December 31, 2016
(In millions)
Asset
Liability
Asset
Liability
Metal
$
—
$
(0.3
)
$
—
$
(0.4
)
Natural gas
0.4
—
0.6
—
Total
0.4
(0.3
)
0.6
(0.4
)
Effect of counterparty netting arrangements
—
—
—
—
Net derivative assets (liabilities) as classified in the condensed consolidated balance sheets
$
0.4
$
(0.3
)
$
0.6
$
(0.4
) The following table presents details of the balance sheet classification of the fair value of Real Alloy’s derivative financial instruments as of March 31, 2017 and December 31, 2016:
March 31,
December 31,
(In millions)
Balance Sheet Classification
2017
2016
Derivative assets:
Natural Gas
Prepaid expenses, supplies and other current assets
$
0.4
$
0.6
Derivative liabilities:
Metal
Accrued liabilities
$
(0.3
)
$
(0.4
) Common stock warrant liability On June 11, 2010, warrants to purchase 1.5 million shares of Real Industry’s common stock were issued (the “Warrants”). The Warrants had an aggregate purchase price of $0.3 million, an original exercise price of $10.30 per share, expire in June 2020, and are 100% vested. The Warrants were issued without registration in reliance on the exemption set forth in Section 4(a)(2) of the Securities Act of 1933, as amended (the “Securities Act”). 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which provide that certain issuances of new shares of common stock at prices below the current exercise price of the Warrants automatically reduce the exercise price of the Warrants to the lowest per share purchase price of common stock issued. In February 2015, the Company issued shares of common stock in the Rights Offering at $5.64 per share, thereby reducing the exercise price of the Warrants to $5.64 per share. During the three months ended March 31, 2017, no Warrants were exercised and, as of March 31, 2017, there were 1,448,333 Warrants outstanding. The common stock warrant liability is a derivative liability related to the anti-dilution and pricing protection provisions of the Warrants. The fair value of the common stock warrant liability is based on a Monte Carlo simulation that utilizes various assumptions, including estimated volatility of 52.1% and an expected term of 3.2 years as of March 31, 2017, and 47.1% volatility and an expected term of 3.4 years as of December 31, 2016, along with a 60% equity raise probability assumption, and a 25% equity raise price discount assumption in the periods following each measurement date. The most significant input in determining the fair value of the common stock warrant liability is the price of our common stock on the measurement date, which as of March 31, 2017 and December 31, 2016 was $2.85 per share and $6.10 per share, respectively. Significant decreases in the expected term or the equity raise probability and related assumptions would result in a minor decrease in the estimated fair value of the common stock warrant liability, while significant increases in the expected term or the equity raise probability and related assumptions would result in a minor increase in the estimated fair value of the common stock warrant liability. A 10% increase or decrease in any or all of the unobservable inputs would not have a material impact on the estimated fair value of the common stock warrant liability. The following table presents changes in the fair value of the common stock warrant liability during the three months ended March 31, 2017 and 2016:
Three Months Ended March 31,
(In millions)
2017
2016
Balance, beginning of period
$
4.4
$
6.9
Change in fair value of common stock warrant liability
(2.5
)
0.6
Balance, end of period
$
1.9
$
7.5
Fair values Derivative contracts are recorded at fair value using quoted market prices and significant other observable inputs. The following table sets forth financial assets and liabilities that are accounted for at fair value on a recurring basis as of March 31, 2017 and December 31, 2016, and their level in the fair value hierarchy:
Estimated Fair Value
Fair Value
March 31,
December 31,
(In millions)
Hierarchy
2017
2016
Derivative assets
Level 2
$
0.4
$
0.6
Derivative liabilities
Level 2
(0.3
)
(0.4
)
Net derivative assets
$
0.1
$
0.2
Common stock warrant liability
Level 3
$
(1.9
)
$
(4.4
) Both realized and unrealized gains and losses on derivative financial instruments are included within losses on derivative financial instruments in the unaudited condensed consolidated statements of operations. The following table presents losses on derivative financial instruments during the three months ended March 31, 2017 and 2016:
Three Months Ended March 31,
(In millions)
2017
2016
Realized losses:
Metal
$
0.8
$
0.2
Natural gas
—
0.6
Total realized losses
0.8
0.8
Unrealized losses:
Metal
—
0.4
Natural gas
0.3
—
Total unrealized losses
0.3
0.4
Losses on derivative financial instruments
$
1.1
$
1.2
Other Financial Instruments The following tables present the carrying values and estimated fair values of other financial instruments as of March 31, 2017 and December 31, 2016:
March 31, 2017
(In millions)
Fair Value Hierarchy
Carrying Value
Estimated Fair Value
Assets
Cash and cash equivalents
Level 1
$
18.5
$
18.5
Restricted cash and restricted cash equivalents
Level 1
9.2
9.2
Financing receivable
Level 2
32.5
32.5
Loans receivable, net (other noncurrent assets)
Level 3
0.7
0.7
Liabilities
Long-term debt:
Senior Secured Notes
Level 1
$
296.0
$
307.5
ABL Facility
Level 2
77.2
78.2
Redeemable Preferred Stock
Level 3
$
25.1
$
27.8
December 31, 2016
(In millions)
Fair Value Hierarchy
Carrying Value
Estimated Fair Value
Assets
Cash and cash equivalents
Level 1
$
27.2
$
27.2
Restricted cash and restricted cash equivalents
Level 1
5.5
5.5
Financing receivable
Level 2
28.4
28.4
Loans receivable, net (other noncurrent assets)
Level 3
0.8
0.8
Liabilities
Long-term debt:
Senior Secured Notes
Level 1
$
294.9
$
307.5
Asset-Based Facility
Level 2
55.5
57.0
Term Loan
Level 2
1.5
1.5
Redeemable Preferred Stock
Level 3
$
24.9
$
26.8
The Company used the following methods and assumptions to estimate the fair value of each financial instrument as of March 31, 2017 and December 31, 2016: Cash and cash equivalents and restricted cash and restricted cash equivalents Cash and cash equivalents and restricted cash and restricted cash equivalents are recorded at historical cost. The carrying value is a reasonable estimate of fair value as these instruments have short-term maturities and market interest rates. Financing receivable Financing receivable represents the net amount due from the sale and transfer of trade accounts receivable under a €50 million factoring facility (the “Factoring Facility”). The Factoring Facility provides for the transfer and sale of eligible receivables to a counterparty, the settlement of which generally occurs within thirty days of transfer, which are accounted for as true sales, and are included in operating cash flows. During the three months ended March 31, 2017, $87.6 million of trade receivables were transferred on a nonrecourse basis, and proceeds of $81.5 million were received. During the three months ended March 31, 2016, $89.9 million of trade receivables were transferred and $88.4 million of proceeds were received. Administrative fees and expenses associated with the Factoring Facility were $0.2 million in each of the three months ended March 31, 2017 and 2016. The transferred receivables are isolated from the accounts of Real Alloy, which maintains continuing involvement with the transferred receivables through limited servicing obligations, primarily related to recordkeeping. Real Alloy retains no rights to the transferred receivables, or associated collateral, and does not collect a servicing fee. Following transfer, Real Alloy has no further rights to any cash flows or other assets to any party related to the transfer. The carrying value is a reasonable estimate of fair value as the financing receivable is generally outstanding for no more than thirty days and the counterparty is a large creditworthy financial institution. Loans receivable, net Loans receivable, net, consists of a pool of commercial real estate loans. The estimated fair value considers the collateral coverage of assets securing the loans and estimated credit losses, as well as variable interest rates, which approximate market interest rates. Long-term debt – Senior Secured Notes The estimated fair value of the Senior Secured Notes is based on observable market prices. Long-term debt – Revolving credit facilities and Term Loan The estimated fair values of the Asset-Based and ABL Facilities and Term Loan is based on their market characteristics, including interest rates and maturity dates generally consistent with market terms. Redeemable Preferred Stock The estimated fair value of Redeemable Preferred Stock is determined based on a discounted cash flow analysis using the Hull &amp; White model, with a remaining term of forty-one months, assuming either the holder will put or the issuer will call at the redemption date. The cash dividend yield and the Redeemable Preferred Stock, including the payment-in-kind Redeemable Preferred Stock, were discounted at the spot rate plus a 13.1% credit spread adjustment to a zero coupon yield curve as of March 31, 2017, based on similar market instruments.</t>
  </si>
  <si>
    <t>Segment Information</t>
  </si>
  <si>
    <t>Segment Reporting [Abstract]</t>
  </si>
  <si>
    <t>NOTE 12—SEGMENT INFORMATION Segment information is prepared on the same basis that our chief operating decision-maker (“CODM”), who is our chief executive officer, manages the segments, evaluates financial results, and makes key operating decisions, and for which discrete financial information is available. As of March 31, 2017, the Company had two reportable segments: Real Alloy North America (“RANA”) and Real Alloy Europe (“RAEU”). Measurement of segment profitability Our CODM and management use several measures of performance for our reportable segments, including earnings before interest, taxes, depreciation and amortization and excludes certain other items (“Segment Adjusted EBITDA”). We use Segment Adjusted EBITDA as our primary financial performance metric and believe this measure provides additional information commonly used by holders of our common stock, as well as the holders of the Senior Secured Notes and parties to the revolving credit facilities with respect to the ongoing performance of our underlying business activities. In addition, Segment Adjusted EBITDA is a component of certain covenants under the Indenture governing the Senior Secured Notes. Our Segment Adjusted EBITDA calculations represent segment earnings (loss) before interest, taxes, depreciation and amortization, unrealized gains and losses on derivative financial instruments, charges and expenses related to acquisitions, and certain other gains and losses. Segment Adjusted EBITDA as we use it may not be comparable to similarly titled measures used by other companies. We calculate Segment Adjusted EBITDA by eliminating the impact of a number of items we do not consider indicative of our ongoing operating performance and certain other items. Readers are encouraged to evaluate each adjustment shown in the reconciliation and the reasons we consider it appropriate for supplemental analysis, however, Segment Adjusted EBITDA is not a financial measurement calculated and presented in accordance with GAAP. When analyzing our operating performance, we encourage investors to use Segment Adjusted EBITDA in addition to, and not as an alternative for, net earnings (loss) derived in accordance with GAAP. Segment Adjusted EBITDA has limitations as an analytical tool, and it should not be considered in isolation, or as a substitute for, or superior to, our measures of financial performance prepared in accordance with GAAP. These limitations include, but are not limited to the following:
•
Segment Adjusted EBITDA does not reflect our cash expenditures or future requirements for capital expenditures or contractual commitments;
•
Segment Adjusted EBITDA does not reflect changes in, or cash requirements for, working capital needs;
•
Segment Adjusted EBITDA does not reflect interest expense or cash requirements necessary to service interest and/or principal payments under the Senior Secured Notes or the revolving credit facilities;
•
Segment Adjusted EBITDA does not reflect certain tax payments that may represent a reduction in cash available to us;
•
Segment Adjusted EBITDA does not reflect the operating results of Corporate and Other; and
•
Although depreciation and amortization are noncash charges, the assets being depreciated and amortized may have to be replaced in the future, and Segment Adjusted EBITDA does not reflect cash requirements for such replacements. Other companies, including companies in our industry, may calculate Segment Adjusted EBITDA differently and the degree of their usefulness as a comparative measure correspondingly decreases as the number of differences in computations increase. In addition, in evaluating Segment Adjusted EBITDA it should be noted that in the future we may incur expenses similar to the adjustments in the below presentation. Our presentation of Segment Adjusted EBITDA should not be construed as an inference that our future results will be unaffected by unusual or nonrecurring items. Segment assets and liabilities Certain of the Company’s assets and liabilities have not been allocated to our reportable segments, including Corporate and Other cash and cash equivalents, the common stock warrant liability, deferred income taxes, and long-term debt, none of which our CODM uses to evaluate the performance of our reportable segments. Additionally, certain of the Company’s corporate administrative expenses are not allocated to the reportable segments. Reportable segment information The following tables show segment revenues from external customers (there were no intersegment revenues) and Segment Adjusted EBITDA for the three months ended March 31, 2017 and 2016, and reconciliations of Segment Adjusted EBITDA to net loss for each period presented. Segment Adjusted EBITDA presents only the financial performance of our segments and does not include the results of operations of Corporate and Other.
Three Months Ended March 31, 2017
(In millions)
RANA
RAEU
Corporate and Other
Total
Revenues
$
225.6
$
111.5
$
—
$
337.1
Segment Adjusted EBITDA
$
6.3
$
6.0
$
12.3
Three Months Ended March 31, 2016
(In millions)
RANA
RAEU
Corporate and Other
Total
Revenues
$
200.8
$
108.6
$
—
$
309.4
Segment Adjusted EBITDA
$
13.2
$
5.1
$
18.3
Three Months Ended March 31,
(In millions)
2017
2016
Segment Adjusted EBITDA
$
12.3
$
18.3
Unrealized losses on derivative financial instruments
(0.2
)
(0.4
)
Segment depreciation and amortization
(11.5
)
(14.7
)
Amortization of inventories and supplies purchase accounting adjustments
—
(0.6
)
Corporate and Other selling, general and administrative expenses
(3.2
)
(3.3
)
Other, net
(1.0
)
(1.4
)
Operating loss
(3.6
)
(2.1
)
Interest expense, net
(11.0
)
(9.2
)
Change in fair value of common stock warrant liability
2.5
(0.6
)
Foreign exchange gains on intercompany loans
0.8
2.6
Income from equity method investment
1.1
—
Other nonoperating expense, net
(0.3
)
—
Income tax expense
(0.8
)
(0.7
)
Earnings (loss) from discontinued operations, net of income taxes
—
—
Net loss
$
(11.3
)
$
(10.0
) The following tables present summarized balance sheet information for each of our reportable segments and reconciliations to consolidated assets and liabilities as of March 31, 2017 and December 31, 2016:
March 31, 2017
December 31, 2016
(In millions)
RANA
RAEU
RANA
RAEU
Segment Assets
Current assets:
Cash and cash equivalents
$
7.4
$
4.4
$
11.5
$
5.7
Trade accounts receivable, net
96.1
17.8
76.2
12.2
Financing receivable
—
32.5
—
28.4
Inventories
74.9
36.9
79.3
38.9
Prepaid expenses, supplies and other current assets
19.6
6.6
13.7
6.4
Total current assets
198.0
98.2
180.7
91.6
Property, plant and equipment, net
190.6
96.6
195.0
94.2
Equity method investment
6.1
—
5.0
—
Identifiable intangible assets, net
11.9
—
12.5
—
Goodwill
33.5
8.8
33.6
8.6
Other noncurrent assets
4.9
3.6
5.0
3.5
Total segment assets
$
445.0
$
207.2
$
431.8
$
197.9
Segment Liabilities
Current liabilities:
Trade payables
$
84.2
$
45.2
$
73.8
$
41.8
Accrued liabilities
20.6
16.2
30.0
13.4
Total current liabilities
104.8
61.4
103.8
55.2
Accrued pension benefits
—
42.8
—
42.0
Environmental liabilities
11.6
—
11.6
—
Other noncurrent liabilities
4.6
1.8
4.5
1.8
Total segment liabilities
$
121.0
$
106.0
$
119.9
$
99.0
March 31,
December 31,
(In millions)
2017
2016
Assets:
Real Alloy North America
$
445.0
$
431.8
Real Alloy Europe
207.2
197.9
Cash and cash equivalents—Corporate and Other
6.7
10.0
Other unallocated assets
4.7
5.8
Total consolidated assets
$
663.6
$
645.5
Liabilities:
Real Alloy North America
$
121.0
$
119.9
Real Alloy Europe
106.0
99.0
Long-term debt
380.2
356.5
Common stock warrant liability
1.9
4.4
Deferred income taxes, net
2.5
2.5
Other unallocated liabilities
4.0
3.8
Total consolidated liabilities
$
615.6
$
586.1</t>
  </si>
  <si>
    <t>Supplemental Cash Flow Information</t>
  </si>
  <si>
    <t>Supplemental Cash Flow Elements [Abstract]</t>
  </si>
  <si>
    <t>NOTE 13—SUPPLEMENTAL CASH FLOW INFORMATION The following table provides a reconciliation of total cash, cash equivalents, restricted cash and restricted cash equivalents as of March 31, 2017 and 2016:
March 31,
(In millions)
2017
2016
Cash and cash equivalents—continuing operations
$
18.5
$
37.0
Cash and cash equivalents—discontinued operations
—
0.1
Restricted cash and restricted cash equivalents—prepaid expenses, supplies and other current assets
5.3
—
Restricted cash and restricted cash equivalents—other noncurrent assets
3.9
3.6
Cash, cash equivalents, restricted cash and restricted cash equivalents, end of period
$
27.7
$
40.7
Restricted cash and restricted cash equivalents included in prepaid expenses, supplies and other current assets as of March 31, 2017 represents cash supporting a letter of credit associated with current portion of severance payments due to a former executive and cash deposits held under the Asset-Based Facility. Restricted cash and restricted cash equivalents included in other noncurrent assets as of March 31, 2017 and 2016 generally represents amounts set aside for the remediation of future asset retirement obligations and the noncurrent portion of severance payments.</t>
  </si>
  <si>
    <t>Commitments and Contingencies</t>
  </si>
  <si>
    <t>Commitments And Contingencies Disclosure [Abstract]</t>
  </si>
  <si>
    <t>NOTE 14—COMMITMENTS AND CONTINGENCIES Environmental Matters Real Alloy’s operations are subject to environmental laws and regulations governing air emissions, wastewater discharges, the handling, disposal and remediation of hazardous substances and waste, and employee health and safety. These laws and regulation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Real Alloy is under regulatory consent orders or directives to perform environmental remediation by agencies in two states and Norway. Real Alloy’s reserves for environmental remediation liabilities totaled $15.9 million and $15.6 million as of each of March 31, 2017 and December 31, 2016, respectively. Of the total remediation liability, $4.3 million and $4.0 million is classified in accrued liabilities as of March 31, 2017 and December 31, 2016, respectively, with the remaining portion classified as environmental liabilities. In addition to environmental liabilities, Real Alloy has asset retirement obligations associated with legal requirements primarily related to the normal operation of its landfills and the retirement of the related assets, which represents the most probable costs of remedial actions. Real Alloy’s total asset retirement obligations were $5.4 million and $5.3 million as of March 31, 2017 and December 31, 2016, respectively, of which $0.9 million and $0.9 million were classified as accrued liabilities, respectively, and $4.5 million and $4.4 million as other noncurrent liabilities, respectively. Legal Proceedings Real Industry, Real Alloy and SGGH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 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that may be sought in some of these matters, an adverse outcome in one or more of these matters could be material to the Company’s results of operations or cash flows for any particular reporting period. See Note 22— Commitments and Contingencies</t>
  </si>
  <si>
    <t>Financial Statement Presentation and Recent Accounting Updates (Policies)</t>
  </si>
  <si>
    <t>Recent Accounting Standards Updates</t>
  </si>
  <si>
    <t>Recent Accounting Standards Updates The following provides information about recent Accounting Standards Updates (“ASU” or “Update”) issued by the Financial Accounting Standards Board (“FASB”) that are relevant to the operations of the Company. Updates effective in 2017 Statement of Cash Flows: Restricted Cash In November 2016, the FASB issued ASU 2016-18, which provides that a statement of cash flows explain the change in the total of cash, cash equivalents, and amounts generally described as restricted cash or restricted cash equivalents during the period. The effective date for this Update is for fiscal years beginning after December 15, 2017, however early adoption is permitted. We adopted the amendments provided in ASU 2016-18 in the period ended December 31, 2016 to provide financial statement users with more transparent disclosure about restricted cash and restricted cash equivalents. Upon adoption, the amendments provided in this Update are applied using a retrospective transition method to each period presented. The following table provides details of the impact the amendments in this Update had on our unaudited condensed consolidated statements of cash flows for the three months ended March 31, 2016:
Three Months Ended March 31, 2016
(In millions)
As Previously Reported
Impact of Adoption
As Currently Reported
Cash flows from operating activities:
Net cash provided by operating activities
$
(10.1
)
$
—
$
(10.1
)
Cash flows from investing activities:
Proceeds from sale of NABCO
3.9
(3.9
)
—
Net cash used in investing activities
(1.4
)
(3.9
)
(5.3
)
Cash flows from financing activities:
Net cash provided by financing activities
12.6
—
12.6
Effect of exchange rate changes on cash, cash equivalents, restricted cash and restricted cash equivalents
0.2
—
0.2
Increase (decrease) in cash, cash equivalents, restricted cash and restricted cash equivalents
1.3
(3.9
)
(2.6
)
Cash, cash equivalents, restricted cash and restricted cash equivalents, beginning of period
35.8
7.5
43.3
Cash, cash equivalents, restricted cash and restricted cash equivalents, end of period
$
37.1
$
3.6
$
40.7
Compensation—Stock Compensation: Improvements to Employee Share-Based Payment Accounting In March 2016, the FASB issued ASU 2016-09, which simplifies the accounting for share-based payment transactions, including their income tax consequences, and provides an option to recognize gross share-based compensation expense with actual forfeitures recognized as they occur, as well as certain classifications in the statement of cash flows. The Company adopted ASU 2016-09 effective January 1, 2017, which requires prospective recognition of excess tax benefits and deficiencies resulting from the vesting or exercise of share-based compensation awards as a discrete income tax adjustment in the statement of operations. Under previous accounting guidance, these amounts were recognized in additional paid-in capital. Additionally, ASU 2016-09 requires that excess tax benefits from share-based compensation awards be reported under operating activities in the statement of cash flows. The Company had no applicable net excess tax benefits for the three months ended March 31, 2017. In addition, ASU 2016-09 requires excess tax benefits and deficiencies to be prospectively excluded from the assumed future proceeds in the calculation of diluted shares. As of March 31, 2017, all of the Company’s outstanding share-based compensation awards are antidilutive and excluded from the calculation of loss per share. As such, the adoption of ASU 2016-09 had no impact on diluted weighted average shares outstanding and loss per share for the three months ended March 31, 2017. ASU 2016-09 also requires that cash paid for employee payroll tax withholding liabilities associated with the vesting or exercise of share-based compensation awards be reported under financing activities in the statement of cash flows on a retrospective basis. There were no payments made for employee payroll tax withholding liabilities associated with share-based compensation awards in the three months ended March 31, 2017 and 2016, and there was no impact to the unaudited condensed consolidated statements of cash flows. The Company has elected to continue to estimate the number of share-based awards expected to vest, as permitted by ASU 2016-09, rather than electing to account for forfeitures as they occur. Intangibles—Goodwill and Other: Simplifying the Test for Goodwill Impairment In January 2017, the FASB issued ASU 2017-04, which simplifies subsequent measurements of goodwill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mendments in this Update provide that an entity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We early adopted the amendments provided for in this Update effective January 1, 2017. Adoption of ASU 2017-04 is expected to reduce the cost and complexity of our interim, if any, and annual impairment analyses and provides financial statement users with more clarity about the Company’s goodwill balances and disclosures. Upon adoption, the amendments provided in this Update are applied prospectively to each interim or annual impairment test after the date of adoption. The adoption of this guidance did not have a significant effect on our consolidated financial statements and related disclosures. Updates not yet effective Revenue from Contracts with Customers In May 2014, the FASB issued ASU 2014-09, which was the result of a joint project by the FASB and the International Accounting Standards Board to clarify the principles for recognizing revenue and to develop a common revenue standard for GAAP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is Update will require additional disclosures to help financial statement users better understand the nature, amount, timing, and potential uncertainty of the revenue that is recognized. This Update is effective for fiscal years beginning after December 15, 2017, following issuance of ASU 2015-14, which deferred the effective date one year. In April 2016, the FASB issued ASU 2016-10, Revenue from Contracts with Customers (Topic 606): Identifying Performance Obligations and Licensing In May 2016, the FASB issued ASU 2016-12, Revenue from Contracts with Customers (Topic 606): Narrow-Scope Improvements and Practical Expedients In Febr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We have formed a task force to understand and implement the new revenue recognition standard. The task force is currently e valuating the impact this guidance will have on the Company’s consolidated financial statements. We expect to adopt this standard using the modified retrospective approach and anticipate that the adoption will result in an increase to the revenue disclosures in the Company’s consolidated financial statements. Leases In February 2016, the FASB issued ASU 2016-02, which generally requires companies to recognize operating and financing lease liabilities and corresponding right-of-use assets on the balance sheet. This guidance will be effective for the Company in fiscal years beginning after December 15, 2018 on a modified retrospective basis and early adoption is permitted. We are currently evaluating the effect this guidance will have on our consolidated financial statements and related disclosures. Derivatives and Hedging: Contingent Put and Call Options in Debt Instruments In March 2016, the FASB issued ASU 2016-06, which clarifies what steps are required when assessing whether the economic characteristics and risks of call or put options are clearly and closely related to the economic characteristics and risks of their debt hosts, which is one of the criteria for bifurcating an embedded derivative. Consequently, when an option is contingently exercisable, an entity does not have to assess whether the event that triggers the ability to exercise the option is related to interest rates or credit risks. The amendments provided for in this Update are effective for fiscal years beginning after December 15, 2017, and interim periods within fiscal years beginning after December 15, 2018. We are currently evaluating the effect this guidance will have on our consolidated financial statements and related disclosures. Statement of Cash Flows: Classification of Certain Cash Receipts and Cash Payments In August 2016, the FASB issued ASU 2016-15, which provides, among other things, that distributions received from equity method investees be classified using one of two possible methods, a cumulative earnings approach or a nature of distribution approach. This Update is effective for fiscal years beginning after December 15, 2017, however early adoption is permitted. We are currently evaluating the effect this guidance will have on our consolidated financial statements and related disclosures. Business Combinations: Clarifying the Definition of a Business In January 2017, the FASB issued ASU 2017-01, which clarifies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mendments in this Update narrow the definition of the term output This Update is effective for fiscal years beginning after December 15, 2017, however early adoption is permitted. We are currently evaluating the effect this guidance will have on our consolidated financial statements and related disclosures. Compensation—Retirement Benefits: Improving the Presentation of Net Periodic Pension Cost and Net Periodic Postretirement Benefit Cost In March 2017, the FASB issued ASU 2017-07, which provid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for example, as a cost of internally manufactured inventory or a self-constructed asset). This Update is effective for fiscal years beginning after December 15, 2017, however early adoption is permitted in the first interim period of any fiscal year presented.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Disclosure that the practical expedient was used is required on a retrospective basis. We are currently evaluating the effect this guidance will have on our consolidated financial statements and related disclosures.</t>
  </si>
  <si>
    <t>Financial Statement Presentation and Recent Accounting Updates (Tables)</t>
  </si>
  <si>
    <t>Impact on Unaudited Consolidated Statements of Cash Flows Due to Adoption of Amendments in Accounting Updates</t>
  </si>
  <si>
    <t>The following table provides details of the impact the amendments in this Update had on our unaudited condensed consolidated statements of cash flows for the three months ended March 31, 2016:
Three Months Ended March 31, 2016
(In millions)
As Previously Reported
Impact of Adoption
As Currently Reported
Cash flows from operating activities:
Net cash provided by operating activities
$
(10.1
)
$
—
$
(10.1
)
Cash flows from investing activities:
Proceeds from sale of NABCO
3.9
(3.9
)
—
Net cash used in investing activities
(1.4
)
(3.9
)
(5.3
)
Cash flows from financing activities:
Net cash provided by financing activities
12.6
—
12.6
Effect of exchange rate changes on cash, cash equivalents, restricted cash and restricted cash equivalents
0.2
—
0.2
Increase (decrease) in cash, cash equivalents, restricted cash and restricted cash equivalents
1.3
(3.9
)
(2.6
)
Cash, cash equivalents, restricted cash and restricted cash equivalents, beginning of period
35.8
7.5
43.3
Cash, cash equivalents, restricted cash and restricted cash equivalents, end of period
$
37.1
$
3.6
$
40.7</t>
  </si>
  <si>
    <t>Business Combinations (Tables) - Beck Aluminum International, LLC (“Beck Trading”)</t>
  </si>
  <si>
    <t>Business Acquisition [Line Items]</t>
  </si>
  <si>
    <t>Schedule of Purchase Price Allocation</t>
  </si>
  <si>
    <t>The following table provides summary information about the purchase consideration and identifiable assets acquired:
(In millions)
Consideration paid at closing
$
23.6
Purchase price allocation:
Inventories
$
10.6
Property, plant and equipment
6.8
Equity method investment
6.1
Prepaid expenses, supplies and other current assets
0.1
Estimated fair value of assets acquired
$
23.6</t>
  </si>
  <si>
    <t>Summary of Preliminary Estimated Fair Value of Property Plant and Equipment</t>
  </si>
  <si>
    <t>The preliminary fair value estimate of property, plant and equipment acquired is as follows:
(In millions)
Estimated Fair Value
Land and improvements
$
0.7
Buildings and improvements
2.6
Machinery, equipment, furniture and fixtures
3.5
Property, plant and equipment acquired
$
6.8</t>
  </si>
  <si>
    <t>Inventories (Tables)</t>
  </si>
  <si>
    <t>The following table presents the components of inventories as of March 31, 2017 and December 31, 2016:
March 31,
December 31,
(In millions)
2017
2016
Finished goods
$
40.0
$
45.1
Raw materials and work in process
71.8
73.1
Total inventories
$
111.8
$
118.2</t>
  </si>
  <si>
    <t>Debt and Redeemable Preferred Stock (Tables)</t>
  </si>
  <si>
    <t>Schedule of Long-Term Debt</t>
  </si>
  <si>
    <t>The following table presents the Company’s long-term debt as of March 31, 2017 and December 31, 2016:
March 31,
December 31,
(In millions)
2017
2016
Senior Secured Notes:
Principal amount outstanding
$
305.0
$
305.0
Unamortized original issue discount and debt issuance costs
(9.0
)
(10.1
)
Senior Secured Notes, net
296.0
294.9
Revolving credit facilities:
Principal amount outstanding
78.2
57.0
Unamortized debt issuance costs
(1.0
)
(1.5
)
Revolving credit facilities, net
77.2
55.5
Term Loan
—
1.5
Capital leases
7.0
4.6
Current portion of long-term debt
(2.9
)
(2.3
)
Long-term debt, net
$
377.3
$
354.2</t>
  </si>
  <si>
    <t>Schedule of Activity Related to Redeemable Preferred Stock</t>
  </si>
  <si>
    <t>The following table presents activity related to the carrying value of Redeemable Preferred Stock during the year ended December 31, 2016 and the three months ended March 31, 2017:
(In millions)
Balance, December 31, 2015
$
21.9
Dividends on Redeemable Preferred Stock, in-kind
2.0
Accretion of fair value adjustment to Redeemable Preferred Stock
1.0
Balance, December 31, 2016
24.9
Accretion of fair value adjustment to Redeemable Preferred Stock
0.2
Balance, March 31, 2017
$
25.1</t>
  </si>
  <si>
    <t>Stockholders Equity and Noncontrolling Interest (Tables)</t>
  </si>
  <si>
    <t>Summary of Activity within Stockholders Equity Attributable to Real Industry and Noncontrolling Interest</t>
  </si>
  <si>
    <t>The following table summarizes activity within stockholders’ equity attributable to Real Industry and noncontrolling interest during the year ended December 31, 2016 and the three months ended March 31, 2017:
(In millions)
Equity Attributable to Real Industry, Inc.
Noncontrolling Interest
Total Equity
Balance, December 31, 2015
$
141.6
$
0.8
$
142.4
Net earnings (loss)
(102.9
)
0.3
(102.6
)
Dividends on Redeemable Preferred Stock, in-kind
(2.0
)
—
(2.0
)
Accretion of fair value adjustment to Redeemable Preferred Stock
(1.0
)
—
(1.0
)
Share-based compensation expense
3.6
—
3.6
Common stock options exercised
0.1
—
0.1
Warrants exercised
0.1
—
0.1
Change in accumulated other comprehensive loss
(6.1
)
—
(6.1
)
Balance, December 31, 2016
33.4
1.1
34.5
Net earnings (loss)
(11.4
)
0.1
(11.3
)
Distribution to noncontrolling interest
—
(0.9
)
(0.9
)
Consolidation of noncontrolling interest
(0.5
)
0.5
—
Share-based compensation expense
0.7
—
0.7
Dividends on Redeemable Preferred Stock, accrued
(0.6
)
—
(0.6
)
Accretion of fair value adjustment to Redeemable Preferred Stock
(0.2
)
—
(0.2
)
Change in accumulated other comprehensive loss
0.7
—
0.7
Balance, March 31, 2017
$
22.1
$
0.8
$
22.9</t>
  </si>
  <si>
    <t>Changes in the Shares of Common Stock Outstanding</t>
  </si>
  <si>
    <t>Accrued dividends on Redeemable Preferred Stock are payable on the first day of each quarter. The following table reflects changes in the shares of common stock outstanding during the year ended December 31, 2016 and the three months ended March 31, 2017:
Shares of Common Stock Outstanding
Balance, December 31, 2015
28,891,766
Restricted common stock awards granted, net of forfeitures
460,064
Common stock options exercised
27,500
Warrants exercised, net of repurchases
7,552
Balance, December 31, 2016
29,386,882
Restricted common stock awards granted, net of forfeitures
391,003
Restricted stock units converted to common stock
6,840
Common stock options exercised
750
Balance, March 31, 2017
29,785,475</t>
  </si>
  <si>
    <t>Accumulated Other Comprehensive Loss (Tables)</t>
  </si>
  <si>
    <t>Schedule of Accumulated Other Comprehensive Loss</t>
  </si>
  <si>
    <t xml:space="preserve">The following table summarizes activity within accumulated other comprehensive loss during the three months ended March 31, 2017:
(In millions)
Currency Translation Adjustments
Pension Benefit Adjustments
Accumulated Other Comprehensive Loss
Balance, December 31, 2016
$
(8.2
)
$
1.1
$
(7.1
)
Current period currency translation adjustments
0.7
—
0.7
Balance, March 31, 2017
$
(7.5
)
$
1.1
$
(6.4
) </t>
  </si>
  <si>
    <t>Employee Benefit Plans (Tables)</t>
  </si>
  <si>
    <t>Components of Net Periodic Benefit Expense</t>
  </si>
  <si>
    <t>The following table presents the components of net periodic benefit expense under the German defined benefit pension plans for the three months ended March 31, 2017 and 2016:
Three Months Ended March 31,
(In millions)
2017
2016
Service cost
$
0.3
$
0.2
Interest cost
0.2
0.2
Amortization of net actuarial gains
—
(0.1
)
Expected return on plan assets
—
—
Net periodic benefit expense
$
0.5
$
0.3</t>
  </si>
  <si>
    <t>Loss Per Share (Tables)</t>
  </si>
  <si>
    <t>Computation of Basic and Diluted loss Per Share</t>
  </si>
  <si>
    <t xml:space="preserve">The following table sets forth the computation of basic and diluted loss per share for the three months ended March 31, 2017 and 2016:
Three Months Ended March 31,
(In millions, except share and per share amounts)
2017
2016
Loss from continuing operations
$
(11.3
)
$
(10.0
)
Earnings (loss) from discontinued operations, net of income taxes
—
—
Net loss
(11.3
)
(10.0
)
Earnings from continuing operations attributable to noncontrolling interest
0.1
0.1
Net loss attributable to Real Industry, Inc.
(11.4
)
(10.1
)
Dividends on Redeemable Preferred Stock, in-kind
—
(0.5
)
Dividends on Redeemable Preferred Stock, accrued
(0.6
)
—
Accretion of fair value adjustment to Redeemable Preferred Stock
(0.2
)
(0.2
)
Numerator for basic and diluted loss per share—Net loss available to common stockholders
$
(12.2
)
$
(10.8
)
Denominator for basic and diluted loss per share—Weighted average shares outstanding
28,872,312
28,703,587
Basic and diluted loss per share:
Continuing operations
$
(0.43
)
$
(0.38
)
Discontinued operations
—
—
Basic and diluted loss per share
$
(0.43
)
$
(0.38
) </t>
  </si>
  <si>
    <t>Average Market Price of Common Stock and the Incremental Shares that were Dilutive or Potentially Dilutive</t>
  </si>
  <si>
    <t>The following tables provide details on the average market price of Real Industry common stock; the outstanding shares of unvested restricted common stock, common stock options, unvested restricted stock units, and Warrants that were potentially dilutive; and summary information about the potentially dilutive common stock equivalents for each of the periods presented:
Three Months Ended March 31,
2017
2016
Average market price of Real Industry common stock
$
4.94
$
6.86
March 31,
2017
2016
Potentially dilutive common stock equivalents:
Unvested restricted common stock
759,003
491,286
Outstanding common stock options
747,400
775,650
Unvested restricted stock units
519,835
381,823
Warrants
1,448,333
1,468,333
Total potentially dilutive common stock equivalents
3,474,571
3,117,092</t>
  </si>
  <si>
    <t>Schedule of Potentially Dilutive Common Stock Awards</t>
  </si>
  <si>
    <t>Three Months Ended March 31,
(In millions, except exercise prices)
2017
2016
Average unamortized share-based compensation expense:
Restricted common stock awards
$
0.5
$
2.2
Restricted stock unit awards
0.3
1.8
Range of exercise prices on common stock options
$3.00 - $10.00
$3.00 - $10.00
Weighted average exercise price of the Warrants
$
5.64
$
5.64</t>
  </si>
  <si>
    <t>Derivative and Other Financial Instruments and Fair Value Measurements (Tables)</t>
  </si>
  <si>
    <t>Schedule of Derivative Assets Liabilities, Net offset in Balance Sheet</t>
  </si>
  <si>
    <t xml:space="preserve">The table below presents gross amounts of recognized derivative assets and liabilities, the amounts offset in the unaudited condensed consolidated balance sheets and the net amounts of derivative assets and liabilities presented therein. As of March 31, 2017 and December 31, 2016, there were no amounts subject to an enforceable master netting arrangement or similar agreement that have not been offset in the unaudited condensed consolidated balance sheets.
March 31, 2017
December 31, 2016
(In millions)
Asset
Liability
Asset
Liability
Metal
$
—
$
(0.3
)
$
—
$
(0.4
)
Natural gas
0.4
—
0.6
—
Total
0.4
(0.3
)
0.6
(0.4
)
Effect of counterparty netting arrangements
—
—
—
—
Net derivative assets (liabilities) as classified in the condensed consolidated balance sheets
$
0.4
$
(0.3
)
$
0.6
$
(0.4
) </t>
  </si>
  <si>
    <t>Fair Value of Derivative Financial Instruments</t>
  </si>
  <si>
    <t xml:space="preserve">The following table presents details of the balance sheet classification of the fair value of Real Alloy’s derivative financial instruments as of March 31, 2017 and December 31, 2016:
March 31,
December 31,
(In millions)
Balance Sheet Classification
2017
2016
Derivative assets:
Natural Gas
Prepaid expenses, supplies and other current assets
$
0.4
$
0.6
Derivative liabilities:
Metal
Accrued liabilities
$
(0.3
)
$
(0.4
) </t>
  </si>
  <si>
    <t>Changes in Fair Value of Common Stock Warrant Liability</t>
  </si>
  <si>
    <t>The following table presents changes in the fair value of the common stock warrant liability during the three months ended March 31, 2017 and 2016:
Three Months Ended March 31,
(In millions)
2017
2016
Balance, beginning of period
$
4.4
$
6.9
Change in fair value of common stock warrant liability
(2.5
)
0.6
Balance, end of period
$
1.9
$
7.5</t>
  </si>
  <si>
    <t>Assets and Liabilities Measured at Fair Value on Recurring Basis Based on Fair Value Hierarchy</t>
  </si>
  <si>
    <t xml:space="preserve">The following table sets forth financial assets and liabilities that are accounted for at fair value on a recurring basis as of March 31, 2017 and December 31, 2016, and their level in the fair value hierarchy:
Estimated Fair Value
Fair Value
March 31,
December 31,
(In millions)
Hierarchy
2017
2016
Derivative assets
Level 2
$
0.4
$
0.6
Derivative liabilities
Level 2
(0.3
)
(0.4
)
Net derivative assets
$
0.1
$
0.2
Common stock warrant liability
Level 3
$
(1.9
)
$
(4.4
) </t>
  </si>
  <si>
    <t>Schedule of Losses on Derivative Financial Instruments</t>
  </si>
  <si>
    <t>The following table presents losses on derivative financial instruments during the three months ended March 31, 2017 and 2016:
Three Months Ended March 31,
(In millions)
2017
2016
Realized losses:
Metal
$
0.8
$
0.2
Natural gas
—
0.6
Total realized losses
0.8
0.8
Unrealized losses:
Metal
—
0.4
Natural gas
0.3
—
Total unrealized losses
0.3
0.4
Losses on derivative financial instruments
$
1.1
$
1.2</t>
  </si>
  <si>
    <t>Carrying Value and Estimated Fair Value of Financial Instruments</t>
  </si>
  <si>
    <t>The following tables present the carrying values and estimated fair values of other financial instruments as of March 31, 2017 and December 31, 2016:
March 31, 2017
(In millions)
Fair Value Hierarchy
Carrying Value
Estimated Fair Value
Assets
Cash and cash equivalents
Level 1
$
18.5
$
18.5
Restricted cash and restricted cash equivalents
Level 1
9.2
9.2
Financing receivable
Level 2
32.5
32.5
Loans receivable, net (other noncurrent assets)
Level 3
0.7
0.7
Liabilities
Long-term debt:
Senior Secured Notes
Level 1
$
296.0
$
307.5
ABL Facility
Level 2
77.2
78.2
Redeemable Preferred Stock
Level 3
$
25.1
$
27.8
December 31, 2016
(In millions)
Fair Value Hierarchy
Carrying Value
Estimated Fair Value
Assets
Cash and cash equivalents
Level 1
$
27.2
$
27.2
Restricted cash and restricted cash equivalents
Level 1
5.5
5.5
Financing receivable
Level 2
28.4
28.4
Loans receivable, net (other noncurrent assets)
Level 3
0.8
0.8
Liabilities
Long-term debt:
Senior Secured Notes
Level 1
$
294.9
$
307.5
Asset-Based Facility
Level 2
55.5
57.0
Term Loan
Level 2
1.5
1.5
Redeemable Preferred Stock
Level 3
$
24.9
$
26.8</t>
  </si>
  <si>
    <t>Segment Information (Tables)</t>
  </si>
  <si>
    <t>Reconciliation of Segment Adjusted EBITDA from Continuing Operations</t>
  </si>
  <si>
    <t xml:space="preserve">The following tables show segment revenues from external customers (there were no intersegment revenues) and Segment Adjusted EBITDA for the three months ended March 31, 2017 and 2016, and reconciliations of Segment Adjusted EBITDA to net loss for each period presented. Segment Adjusted EBITDA presents only the financial performance of our segments and does not include the results of operations of Corporate and Other.
Three Months Ended March 31, 2017
(In millions)
RANA
RAEU
Corporate and Other
Total
Revenues
$
225.6
$
111.5
$
—
$
337.1
Segment Adjusted EBITDA
$
6.3
$
6.0
$
12.3
Three Months Ended March 31, 2016
(In millions)
RANA
RAEU
Corporate and Other
Total
Revenues
$
200.8
$
108.6
$
—
$
309.4
Segment Adjusted EBITDA
$
13.2
$
5.1
$
18.3
Three Months Ended March 31,
(In millions)
2017
2016
Segment Adjusted EBITDA
$
12.3
$
18.3
Unrealized losses on derivative financial instruments
(0.2
)
(0.4
)
Segment depreciation and amortization
(11.5
)
(14.7
)
Amortization of inventories and supplies purchase accounting adjustments
—
(0.6
)
Corporate and Other selling, general and administrative expenses
(3.2
)
(3.3
)
Other, net
(1.0
)
(1.4
)
Operating loss
(3.6
)
(2.1
)
Interest expense, net
(11.0
)
(9.2
)
Change in fair value of common stock warrant liability
2.5
(0.6
)
Foreign exchange gains on intercompany loans
0.8
2.6
Income from equity method investment
1.1
—
Other nonoperating expense, net
(0.3
)
—
Income tax expense
(0.8
)
(0.7
)
Earnings (loss) from discontinued operations, net of income taxes
—
—
Net loss
$
(11.3
)
$
(10.0
) </t>
  </si>
  <si>
    <t>Summarized Balance Sheet Information of Reportable Segments</t>
  </si>
  <si>
    <t>The following tables present summarized balance sheet information for each of our reportable segments and reconciliations to consolidated assets and liabilities as of March 31, 2017 and December 31, 2016:
March 31, 2017
December 31, 2016
(In millions)
RANA
RAEU
RANA
RAEU
Segment Assets
Current assets:
Cash and cash equivalents
$
7.4
$
4.4
$
11.5
$
5.7
Trade accounts receivable, net
96.1
17.8
76.2
12.2
Financing receivable
—
32.5
—
28.4
Inventories
74.9
36.9
79.3
38.9
Prepaid expenses, supplies and other current assets
19.6
6.6
13.7
6.4
Total current assets
198.0
98.2
180.7
91.6
Property, plant and equipment, net
190.6
96.6
195.0
94.2
Equity method investment
6.1
—
5.0
—
Identifiable intangible assets, net
11.9
—
12.5
—
Goodwill
33.5
8.8
33.6
8.6
Other noncurrent assets
4.9
3.6
5.0
3.5
Total segment assets
$
445.0
$
207.2
$
431.8
$
197.9
Segment Liabilities
Current liabilities:
Trade payables
$
84.2
$
45.2
$
73.8
$
41.8
Accrued liabilities
20.6
16.2
30.0
13.4
Total current liabilities
104.8
61.4
103.8
55.2
Accrued pension benefits
—
42.8
—
42.0
Environmental liabilities
11.6
—
11.6
—
Other noncurrent liabilities
4.6
1.8
4.5
1.8
Total segment liabilities
$
121.0
$
106.0
$
119.9
$
99.0
March 31,
December 31,
(In millions)
2017
2016
Assets:
Real Alloy North America
$
445.0
$
431.8
Real Alloy Europe
207.2
197.9
Cash and cash equivalents—Corporate and Other
6.7
10.0
Other unallocated assets
4.7
5.8
Total consolidated assets
$
663.6
$
645.5
Liabilities:
Real Alloy North America
$
121.0
$
119.9
Real Alloy Europe
106.0
99.0
Long-term debt
380.2
356.5
Common stock warrant liability
1.9
4.4
Deferred income taxes, net
2.5
2.5
Other unallocated liabilities
4.0
3.8
Total consolidated liabilities
$
615.6
$
586.1</t>
  </si>
  <si>
    <t>Supplemental Cash Flow Information (Tables)</t>
  </si>
  <si>
    <t>Reconciliation of Cash, Cash Equivalents, Restricted Cash and Restricted Cash Equivalents</t>
  </si>
  <si>
    <t>The following table provides a reconciliation of total cash, cash equivalents, restricted cash and restricted cash equivalents as of March 31, 2017 and 2016:
March 31,
(In millions)
2017
2016
Cash and cash equivalents—continuing operations
$
18.5
$
37.0
Cash and cash equivalents—discontinued operations
—
0.1
Restricted cash and restricted cash equivalents—prepaid expenses, supplies and other current assets
5.3
—
Restricted cash and restricted cash equivalents—other noncurrent assets
3.9
3.6
Cash, cash equivalents, restricted cash and restricted cash equivalents, end of period
$
27.7
$
40.7</t>
  </si>
  <si>
    <t>Business and Operations - Additional Information (Detail) $ in Millions</t>
  </si>
  <si>
    <t>Mar. 31, 2017Facility</t>
  </si>
  <si>
    <t>Dec. 31, 2016USD ($)</t>
  </si>
  <si>
    <t>Organization And Business Activities [Line Items]</t>
  </si>
  <si>
    <t>Facilities | Facility</t>
  </si>
  <si>
    <t>U.S. Federal NOLs</t>
  </si>
  <si>
    <t>Net operating loss carry forwards | $</t>
  </si>
  <si>
    <t>Financial Statement Presentation and Significant Accounting Policies - Additional Information (Detail)</t>
  </si>
  <si>
    <t>Mar. 31, 2017USD ($)Entity</t>
  </si>
  <si>
    <t>Mar. 31, 2016USD ($)</t>
  </si>
  <si>
    <t>Schedule Of Significant Accounting Policies [Line Items]</t>
  </si>
  <si>
    <t>Inventory estimated net realizable value</t>
  </si>
  <si>
    <t>Intellectual property estimated net realizable value</t>
  </si>
  <si>
    <t>Immaterial error correction</t>
  </si>
  <si>
    <t>Management concluded that the error correction in 2016 was not material to the full year results of operations.</t>
  </si>
  <si>
    <t>Number of VIE treated as unconsolidated equity method investment | Entity</t>
  </si>
  <si>
    <t>Net excess tax benefits from share-based compensation awards</t>
  </si>
  <si>
    <t>Payments made for employee payroll tax withholding liabilities associated with share-based compensation awards</t>
  </si>
  <si>
    <t>Beck Aluminum International, LLC (“Beck Trading”)</t>
  </si>
  <si>
    <t>Maximum loss exposure amount</t>
  </si>
  <si>
    <t>Adjustment To Correct Depreciation Expense Error</t>
  </si>
  <si>
    <t>Cosmedicine | Disposal Group, Held-for-sale or Disposed of by Sale, Not Discontinued Operations</t>
  </si>
  <si>
    <t>Cosmedicine | Disposal Group, Held-for-sale or Disposed of by Sale, Not Discontinued Operations | Intellectual Property</t>
  </si>
  <si>
    <t>Financial Statement Presentation and Significant Accounting Policies - Impact on Unaudited Consolidated Statements of Cash Flows Due to Adoption of Amendments in Accounting Updates (Detail) - USD ($) $ in Millions</t>
  </si>
  <si>
    <t>Net cash provided by operating activities</t>
  </si>
  <si>
    <t>Proceeds from sale of NABCO</t>
  </si>
  <si>
    <t>Increase (decrease) in cash, cash equivalents, restricted cash and restricted cash equivalents</t>
  </si>
  <si>
    <t>As Previously Reported</t>
  </si>
  <si>
    <t>Impact of Adoption</t>
  </si>
  <si>
    <t>Business combinations - Additional Information (Detail) - USD ($) $ in Millions</t>
  </si>
  <si>
    <t>Nov. 01, 2016</t>
  </si>
  <si>
    <t>Operating income (loss)</t>
  </si>
  <si>
    <t>Real Alloy</t>
  </si>
  <si>
    <t>Accounts receivable due from Beck Trading</t>
  </si>
  <si>
    <t>Trade payables due to Beck Trading</t>
  </si>
  <si>
    <t>Percentage of voting interests acquired</t>
  </si>
  <si>
    <t>49.00%</t>
  </si>
  <si>
    <t>Cash paid at closing</t>
  </si>
  <si>
    <t>Fair value adjustment to inventory</t>
  </si>
  <si>
    <t>Distributions received</t>
  </si>
  <si>
    <t>Business combinations - Schedule of Purchase Price Allocation (Detail) - Beck Aluminum International, LLC (“Beck Trading”) $ in Millions</t>
  </si>
  <si>
    <t>Nov. 01, 2016USD ($)</t>
  </si>
  <si>
    <t>Consideration paid at closing</t>
  </si>
  <si>
    <t>Purchase price allocation:</t>
  </si>
  <si>
    <t>Property, plant and equipment</t>
  </si>
  <si>
    <t>Estimated fair value of assets acquired</t>
  </si>
  <si>
    <t>Business combinations - Summary of Preliminary Estimated Fair Value of Property Plant and Equipment (Detail) - Beck Aluminum International, LLC (“Beck Trading”) $ in Millions</t>
  </si>
  <si>
    <t>Preliminary estimated fair value</t>
  </si>
  <si>
    <t>Land and improvements</t>
  </si>
  <si>
    <t>Buildings and improvements</t>
  </si>
  <si>
    <t>Machinery, equipment, furniture and fixtures</t>
  </si>
  <si>
    <t>Inventories (Detail) - USD ($) $ in Millions</t>
  </si>
  <si>
    <t>Finished goods</t>
  </si>
  <si>
    <t>Raw materials and work in process</t>
  </si>
  <si>
    <t>Total inventories</t>
  </si>
  <si>
    <t>Schedule of long-term Debt (Detail) - USD ($) $ in Millions</t>
  </si>
  <si>
    <t>Jan. 31, 2015</t>
  </si>
  <si>
    <t>Debt Instrument [Line Items]</t>
  </si>
  <si>
    <t>Capital leases</t>
  </si>
  <si>
    <t>Current portion of long-term debt</t>
  </si>
  <si>
    <t>Senior Secured Notes</t>
  </si>
  <si>
    <t>Principal amount outstanding</t>
  </si>
  <si>
    <t>Unamortized original issue discount and debt issuance costs</t>
  </si>
  <si>
    <t>Senior Secured Notes, net</t>
  </si>
  <si>
    <t>Term Loan</t>
  </si>
  <si>
    <t>Revolving Credit Facilities</t>
  </si>
  <si>
    <t>Revolving credit facilities, net</t>
  </si>
  <si>
    <t>Debt and Redeemable Preferred Stock - Additional Information (Detail)</t>
  </si>
  <si>
    <t>Feb. 27, 2015</t>
  </si>
  <si>
    <t>Mar. 31, 2017USD ($)Sub_Facility</t>
  </si>
  <si>
    <t>Mar. 14, 2017USD ($)</t>
  </si>
  <si>
    <t>Jan. 31, 2015USD ($)</t>
  </si>
  <si>
    <t>Capital leases due within next twelve months</t>
  </si>
  <si>
    <t>Redeemable Preferred Stock</t>
  </si>
  <si>
    <t>Debt, due date</t>
  </si>
  <si>
    <t>Aug. 27,
		2020</t>
  </si>
  <si>
    <t>Redeemable preferred stock accrued dividends payment percentage on liquidation preference</t>
  </si>
  <si>
    <t>8.00%</t>
  </si>
  <si>
    <t>Preferred stock, dividend payment terms</t>
  </si>
  <si>
    <t>Dividends were paid in-kind for the first two years, and thereafter will be paid in cash.</t>
  </si>
  <si>
    <t>Liquidation preference value</t>
  </si>
  <si>
    <t>Preferred stock redemption period</t>
  </si>
  <si>
    <t>66 months</t>
  </si>
  <si>
    <t>41 months</t>
  </si>
  <si>
    <t>Redeemable Preferred Stock | First Eighteen Months</t>
  </si>
  <si>
    <t>Redeemable preferred stock dividends rate</t>
  </si>
  <si>
    <t>7.00%</t>
  </si>
  <si>
    <t>Redeemable Preferred Stock | Following Twelve Months</t>
  </si>
  <si>
    <t>Redeemable Preferred Stock | Thereafter</t>
  </si>
  <si>
    <t>9.00%</t>
  </si>
  <si>
    <t>Redeemable Preferred Stock | Minimum</t>
  </si>
  <si>
    <t>Debt, expires prior to current maturity date</t>
  </si>
  <si>
    <t>181 days</t>
  </si>
  <si>
    <t>Debt, interest expense</t>
  </si>
  <si>
    <t>Mar. 14,
		2022</t>
  </si>
  <si>
    <t>Debt, maturity date description</t>
  </si>
  <si>
    <t>The ABL Facility expires on March 14, 2022, however, if the maturity date for the Senior Secured Notes is not extended at least 120 days prior to its current January 15, 2019 maturity date, or the redemption date for the Company’s Redeemable Preferred Stock is not extended at least 181 days prior to its current August 27, 2020 maturity date, the ABL Facility will expire 90 days prior to such current maturity date for the Senior Secured Notes or Redeemable Preferred Stock.</t>
  </si>
  <si>
    <t>90 days</t>
  </si>
  <si>
    <t>Number of sub-facilities | Sub_Facility</t>
  </si>
  <si>
    <t>Closing, reimbursed and attorneys's fees paid</t>
  </si>
  <si>
    <t>Write-off unamortized debt issuance cost</t>
  </si>
  <si>
    <t>Revolving Credit Facilities | UNITED STATES</t>
  </si>
  <si>
    <t>Line of Credit Facility, interest rate description</t>
  </si>
  <si>
    <t>U.S. dollar denominated revolving loans under the U.S. Sub-facility bear interest, at the U.S. Borrowers’ option, either (i) at 1-, 2-, 3- or 6-month interest periods at LIBOR, or (ii) the Base Rate (as defined below), in each case plus a margin based on the amount of the excess availability under the ABL Facility. The “Base Rate” is equal to the greater of (a) the prime rate announced by Bank of America from time to time, (b) the U.S. Federal Funds Rate plus 0.50%, and (c) the 30-day interest period LIBOR.</t>
  </si>
  <si>
    <t>Revolving Credit Facilities | UNITED STATES | Federal Funds Rate</t>
  </si>
  <si>
    <t>Debt instrument, variable interest rate</t>
  </si>
  <si>
    <t>0.50%</t>
  </si>
  <si>
    <t>Revolving Credit Facilities | Canada Sub-facility</t>
  </si>
  <si>
    <t>Canadian dollar denominated loans under the Canadian Sub-facility bear interest, at the Canadian Borrowers’ option, either (i) the CDOR rate for a term comparable to the loan, or (ii) floating at the greater of (x) the prime rate announced by Bank of America (Canada) from time to time or (y) the 1-month CDOR plus 1.0% (this clause (ii), “Canadian Index Rate”), plus in each case a margin based on the amount of the excess availability under the ABL Facility.</t>
  </si>
  <si>
    <t>Credit Facility default percentage</t>
  </si>
  <si>
    <t>2.00%</t>
  </si>
  <si>
    <t>Revolving Credit Facilities | Canada Sub-facility | CDOR</t>
  </si>
  <si>
    <t>1.00%</t>
  </si>
  <si>
    <t>Credit facility amount</t>
  </si>
  <si>
    <t>Senior secured notes issued</t>
  </si>
  <si>
    <t>Debt instrument interest rate, stated percentage</t>
  </si>
  <si>
    <t>10.00%</t>
  </si>
  <si>
    <t>Jan. 15,
		2019</t>
  </si>
  <si>
    <t>Senior Secured Notes | Minimum</t>
  </si>
  <si>
    <t>120 days</t>
  </si>
  <si>
    <t>ABL Facility | Revolving Credit Facilities</t>
  </si>
  <si>
    <t>Schedule of Activity Related to Redeemable Preferred Stock (Detail) - USD ($) $ in Millions</t>
  </si>
  <si>
    <t>12 Months Ended</t>
  </si>
  <si>
    <t>Balance, December 31, 2015</t>
  </si>
  <si>
    <t>Balance, December 31, 2016</t>
  </si>
  <si>
    <t>Summary of Activity within Stockholders Equity Attributable to Real Industry and Noncontrolling Interest (Detail) - USD ($) $ in Millions</t>
  </si>
  <si>
    <t>Class Of Stock [Line Items]</t>
  </si>
  <si>
    <t>Beginning balance</t>
  </si>
  <si>
    <t>Net earnings (loss)</t>
  </si>
  <si>
    <t>Distribution to noncontrolling interest</t>
  </si>
  <si>
    <t>Common stock options exercised</t>
  </si>
  <si>
    <t>Warrants exercised</t>
  </si>
  <si>
    <t>Change in accumulated other comprehensive loss</t>
  </si>
  <si>
    <t>Ending balance</t>
  </si>
  <si>
    <t>Equity Attributable to Real Industry, Inc.</t>
  </si>
  <si>
    <t>Consolidation of noncontrolling interest</t>
  </si>
  <si>
    <t>Noncontrolling Interest</t>
  </si>
  <si>
    <t>Changes in the Shares of Common Stock Outstanding (Detail) - shares</t>
  </si>
  <si>
    <t>Restricted common stock awards granted, net of forfeitures</t>
  </si>
  <si>
    <t>Restricted stock units converted to common stock</t>
  </si>
  <si>
    <t>Warrants exercised, net of repurchases</t>
  </si>
  <si>
    <t>Schedule of Accumulated Other Comprehensive Loss (Detail) - USD ($) $ in Millions</t>
  </si>
  <si>
    <t>Accumulated Other Comprehensive Income Loss [Line Items]</t>
  </si>
  <si>
    <t>Balance, beginning of period</t>
  </si>
  <si>
    <t>Current period currency translation adjustments</t>
  </si>
  <si>
    <t>Balance, end of period</t>
  </si>
  <si>
    <t>Currency Translation Adjustments</t>
  </si>
  <si>
    <t>Pension Benefit Adjustments</t>
  </si>
  <si>
    <t>Accumulated Other Comprehensive Loss - Additional Information (Detail) $ in Millions</t>
  </si>
  <si>
    <t>Mar. 31, 2017USD ($)</t>
  </si>
  <si>
    <t>Long-Term Intercompany Loans [Member]</t>
  </si>
  <si>
    <t>Accounts denominated in foreign currencies [Member]</t>
  </si>
  <si>
    <t>Income Taxes - Additional Information (Detail) - USD ($) $ in Millions</t>
  </si>
  <si>
    <t>Income Taxes [Line Items]</t>
  </si>
  <si>
    <t>Income tax expense (benefit)</t>
  </si>
  <si>
    <t>Net operating loss carry forwards</t>
  </si>
  <si>
    <t>Net operating loss expiration period</t>
  </si>
  <si>
    <t>20 years</t>
  </si>
  <si>
    <t>Net operating loss carry forwards expiration year</t>
  </si>
  <si>
    <t>Dec. 31,
		2027</t>
  </si>
  <si>
    <t>Non-U.S. NOLs</t>
  </si>
  <si>
    <t>Employee Benefit Plans - Components of Net Periodic Benefit Expense (Details) - German Defined Benefit Pension Plan - USD ($) $ in Millions</t>
  </si>
  <si>
    <t>Defined Benefit Plan Disclosure [Line Items]</t>
  </si>
  <si>
    <t>Service cost</t>
  </si>
  <si>
    <t>Interest cost</t>
  </si>
  <si>
    <t>Net periodic benefit expense</t>
  </si>
  <si>
    <t>Computation of Basic and Diluted loss Per Share (Detail) - USD ($) $ / shares in Units, $ in Millions</t>
  </si>
  <si>
    <t>Denominator for basic and diluted loss per share—Weighted average shares outstanding</t>
  </si>
  <si>
    <t>Average Market Price of Common Stock and the Incremental Shares that were Dilutive or Potentially Dilutive (Detail) - $ / shares</t>
  </si>
  <si>
    <t>Antidilutive Securities Excluded From Computation Of Earnings Per Share [Line Items]</t>
  </si>
  <si>
    <t>Average market price of Real Industry common stock</t>
  </si>
  <si>
    <t>Potentially dilutive common stock equivalents:</t>
  </si>
  <si>
    <t>Total potentially dilutive common stock equivalents</t>
  </si>
  <si>
    <t>Unvested Restricted Common Stock</t>
  </si>
  <si>
    <t>Outstanding Common Stock Options</t>
  </si>
  <si>
    <t>Unvested Restricted Stock Units</t>
  </si>
  <si>
    <t>Warrants</t>
  </si>
  <si>
    <t>Summary of Potentially Dilutive Common Stock Equivalents (Detail) - USD ($) $ / shares in Units, $ in Millions</t>
  </si>
  <si>
    <t>Average unamortized share-based compensation expense:</t>
  </si>
  <si>
    <t>Exercise prices on common stock options, lower range</t>
  </si>
  <si>
    <t>Exercise prices on common stock options, upper range</t>
  </si>
  <si>
    <t>Weighted average exercise price of the Warrants</t>
  </si>
  <si>
    <t>Restricted Common Stock Awards</t>
  </si>
  <si>
    <t>Average unamortized share-based compensation expense</t>
  </si>
  <si>
    <t>Restricted Stock Unit Awards</t>
  </si>
  <si>
    <t>Derivative and Other Financial Instruments and Fair Value Measurements - Additional Information (Detail) $ / shares in Units, BTU in Trillions</t>
  </si>
  <si>
    <t>Jun. 11, 2010USD ($)$ / sharesshares</t>
  </si>
  <si>
    <t>Mar. 31, 2017USD ($)BTUkt$ / sharesshares</t>
  </si>
  <si>
    <t>Dec. 31, 2016USD ($)$ / shares</t>
  </si>
  <si>
    <t>Sep. 30, 2016EUR (€)</t>
  </si>
  <si>
    <t>Feb. 28, 2015$ / shares</t>
  </si>
  <si>
    <t>Derivative [Line Items]</t>
  </si>
  <si>
    <t>Derivative contracts outstanding | kt</t>
  </si>
  <si>
    <t>Cash collateral posted or held</t>
  </si>
  <si>
    <t>Amount subject to enforceable master netting arrangement not offset</t>
  </si>
  <si>
    <t>Warrant issued to purchase common stock | shares</t>
  </si>
  <si>
    <t>Aggregate purchase price of common stock warrant</t>
  </si>
  <si>
    <t>Exercise price of warrants | $ / shares</t>
  </si>
  <si>
    <t>Common stock warrants percentage vested</t>
  </si>
  <si>
    <t>100.00%</t>
  </si>
  <si>
    <t>Common stock warrants expiration date</t>
  </si>
  <si>
    <t>2020-06</t>
  </si>
  <si>
    <t>Price per share of common stock issued | $ / shares</t>
  </si>
  <si>
    <t>Warrants exercised | shares</t>
  </si>
  <si>
    <t>Warrants outstanding | shares</t>
  </si>
  <si>
    <t>Credit spread adjustment percentage</t>
  </si>
  <si>
    <t>13.10%</t>
  </si>
  <si>
    <t>Maximum</t>
  </si>
  <si>
    <t>Number of days financing receivable is estimated to be outstanding</t>
  </si>
  <si>
    <t>30 days</t>
  </si>
  <si>
    <t>Factoring Facility</t>
  </si>
  <si>
    <t>Maximum financing amount | €</t>
  </si>
  <si>
    <t>Sales of trade accounts receivable</t>
  </si>
  <si>
    <t>Proceeds from sales of trade accounts receivable</t>
  </si>
  <si>
    <t>Administrative fees and expenses associated with Factoring Facility</t>
  </si>
  <si>
    <t>Common Stock Warrant Liability</t>
  </si>
  <si>
    <t>Valuation technique</t>
  </si>
  <si>
    <t>Monte Carlo simulation</t>
  </si>
  <si>
    <t>Volatility</t>
  </si>
  <si>
    <t>52.10%</t>
  </si>
  <si>
    <t>47.10%</t>
  </si>
  <si>
    <t>Expected term</t>
  </si>
  <si>
    <t>3 years 2 months 12 days</t>
  </si>
  <si>
    <t>3 years 4 months 24 days</t>
  </si>
  <si>
    <t>Equity raise probability</t>
  </si>
  <si>
    <t>60.00%</t>
  </si>
  <si>
    <t>Equity raise price discount assumption</t>
  </si>
  <si>
    <t>25.00%</t>
  </si>
  <si>
    <t>Common stock price on measurement date | $ / shares</t>
  </si>
  <si>
    <t>Percentage of increase decrease in unobservable inputs on estimated fair value of common stock warrant liability</t>
  </si>
  <si>
    <t>Currency Exchange Hedging</t>
  </si>
  <si>
    <t>Currency derivative contracts outstanding</t>
  </si>
  <si>
    <t>Natural Gas | Swap Contract One | Long</t>
  </si>
  <si>
    <t>Forward buy contracts outstanding | BTU</t>
  </si>
  <si>
    <t>Gross Amounts of Recognized Assets and Liabilities (Detail) - USD ($) $ in Millions</t>
  </si>
  <si>
    <t>Asset</t>
  </si>
  <si>
    <t>Derivative assets as classified in the unaudited consolidated balance sheet</t>
  </si>
  <si>
    <t>Derivative assets, effect of counterparty netting arrangements</t>
  </si>
  <si>
    <t>Net derivative assets (liabilities) as classified in the condensed consolidated balance sheets</t>
  </si>
  <si>
    <t>Liability</t>
  </si>
  <si>
    <t>Derivative liabilities as classified in the unaudited condensed consolidated balance sheet</t>
  </si>
  <si>
    <t>Derivative liabilities, effect of counterparty netting arrangements</t>
  </si>
  <si>
    <t>Metal</t>
  </si>
  <si>
    <t>Natural Gas</t>
  </si>
  <si>
    <t>Fair Value of Derivative Financial Instruments (Detail) - USD ($) $ in Millions</t>
  </si>
  <si>
    <t>Derivative Instruments And Hedging Activities Disclosures [Line Items]</t>
  </si>
  <si>
    <t>Fair value of derivative assets</t>
  </si>
  <si>
    <t>Fair value of derivative liabilities</t>
  </si>
  <si>
    <t>Prepaid Expenses, Supplies, and Other Current Assets | Natural Gas</t>
  </si>
  <si>
    <t>Accrued Liabilities | Metal</t>
  </si>
  <si>
    <t>Changes in Fair Value of Common Stock Warrant Liability (Detail) - USD ($) $ in Millions</t>
  </si>
  <si>
    <t>Warrants And Rights Note Disclosure [Abstract]</t>
  </si>
  <si>
    <t>Common stock warrant liability, beginning balance</t>
  </si>
  <si>
    <t>Common stock warrant liability, ending balance</t>
  </si>
  <si>
    <t>Assets and Liabilities Measured at Fair Value on Recurring Basis Based on Fair Value Hierarchy (Detail) - USD ($) $ in Millions</t>
  </si>
  <si>
    <t>Dec. 31, 2015</t>
  </si>
  <si>
    <t>Fair Value Assets And Liabilities Measured On Recurring And Nonrecurring Basis [Line Items]</t>
  </si>
  <si>
    <t>Derivative assets</t>
  </si>
  <si>
    <t>Common stock warrant liability, estimated fair value</t>
  </si>
  <si>
    <t>Fair Value, Recurring</t>
  </si>
  <si>
    <t>Net derivative assets</t>
  </si>
  <si>
    <t>Fair Value, Recurring | Level 2</t>
  </si>
  <si>
    <t>Fair Value, Recurring | Level 3</t>
  </si>
  <si>
    <t>Schedule of Losses on Derivative Financial Instruments (Detail) - USD ($) $ in Millions</t>
  </si>
  <si>
    <t>Derivative Instruments Gain Loss [Line Items]</t>
  </si>
  <si>
    <t>Realized Losses on derivative financial instruments</t>
  </si>
  <si>
    <t>Unrealized Losses on derivative financial instruments</t>
  </si>
  <si>
    <t>Losses on derivative financial instruments</t>
  </si>
  <si>
    <t>Carrying Value and Estimated Fair Value of Financial Instruments (Detail) - USD ($) $ in Millions</t>
  </si>
  <si>
    <t>Long-term Debt, Excluding Current Maturities</t>
  </si>
  <si>
    <t>Carrying Value | Level 1</t>
  </si>
  <si>
    <t>Assets</t>
  </si>
  <si>
    <t>Restricted cash and restricted cash equivalents</t>
  </si>
  <si>
    <t>Carrying Value | Significant Other Observable Inputs (Level 2)</t>
  </si>
  <si>
    <t>Carrying Value | Level 3</t>
  </si>
  <si>
    <t>Carrying Value | Level 3 | Other Noncurrent Assets</t>
  </si>
  <si>
    <t>Loans receivable, net, carrying amount</t>
  </si>
  <si>
    <t>Carrying Value | Senior Secured Notes | Level 1</t>
  </si>
  <si>
    <t>Carrying Value | ABL Facility | Significant Other Observable Inputs (Level 2)</t>
  </si>
  <si>
    <t>Asset-Based Facility</t>
  </si>
  <si>
    <t>Carrying Value | Asset-Based Facility | Significant Other Observable Inputs (Level 2)</t>
  </si>
  <si>
    <t>Carrying Value | Term Loan | Significant Other Observable Inputs (Level 2)</t>
  </si>
  <si>
    <t>Estimated Fair Value | Level 1</t>
  </si>
  <si>
    <t>Estimated Fair Value | Significant Other Observable Inputs (Level 2)</t>
  </si>
  <si>
    <t>Estimated Fair Value | Level 3</t>
  </si>
  <si>
    <t>Estimated Fair Value | Level 3 | Other Noncurrent Assets</t>
  </si>
  <si>
    <t>Estimated Fair Value | Senior Secured Notes | Level 1</t>
  </si>
  <si>
    <t>Estimated Fair Value | ABL Facility | Significant Other Observable Inputs (Level 2)</t>
  </si>
  <si>
    <t>Estimated Fair Value | Asset-Based Facility | Significant Other Observable Inputs (Level 2)</t>
  </si>
  <si>
    <t>Estimated Fair Value | Term Loan | Significant Other Observable Inputs (Level 2)</t>
  </si>
  <si>
    <t>Segment Information - Additional Information (Detail)</t>
  </si>
  <si>
    <t>Mar. 31, 2017Segment</t>
  </si>
  <si>
    <t>Number of Reportable Segments</t>
  </si>
  <si>
    <t>Operating Results of Segments and Reconciliations to Loss Before Income taxes (Details) - USD ($) $ in Millions</t>
  </si>
  <si>
    <t>Segment Reporting Information [Line Items]</t>
  </si>
  <si>
    <t>Segment depreciation and amortization</t>
  </si>
  <si>
    <t>Other nonoperating expense, net</t>
  </si>
  <si>
    <t>Operating Segments</t>
  </si>
  <si>
    <t>Segment Adjusted EBITDA</t>
  </si>
  <si>
    <t>Amortization of inventories and supplies purchase accounting adjustments</t>
  </si>
  <si>
    <t>RANA | Operating Segments</t>
  </si>
  <si>
    <t>RAEU | Operating Segments</t>
  </si>
  <si>
    <t>Corporate and Other</t>
  </si>
  <si>
    <t>Summarized Balance Sheet Information of Reportable Segments (Detail) - USD ($) $ in Millions</t>
  </si>
  <si>
    <t>Operating Segments | RANA</t>
  </si>
  <si>
    <t>Operating Segments | RAEU</t>
  </si>
  <si>
    <t>Summarized Balance Sheet Information of Reportable Segments and Consolidated (Detail) - USD ($) $ in Millions</t>
  </si>
  <si>
    <t>ASSETS</t>
  </si>
  <si>
    <t>Other unallocated assets</t>
  </si>
  <si>
    <t>LIABILITIES</t>
  </si>
  <si>
    <t>liabilities</t>
  </si>
  <si>
    <t>Long-term debt</t>
  </si>
  <si>
    <t>Other unallocated liabilities</t>
  </si>
  <si>
    <t>Supplemental Cash Flow Information - Reconciliation of Total Cash, Cash Equivalents, Restricted Cash and Restricted Cash Equivalents (Detail) - USD ($) $ in Millions</t>
  </si>
  <si>
    <t>Condensed Cash Flow Statements Captions [Line Items]</t>
  </si>
  <si>
    <t>Cash and cash equivalents—discontinued operations</t>
  </si>
  <si>
    <t>Prepaid Expenses, Supplies, and Other Current Assets</t>
  </si>
  <si>
    <t>Other Noncurrent Assets</t>
  </si>
  <si>
    <t>Commitments and Contingencies - Additional Information (Detail) - USD ($) $ in Millions</t>
  </si>
  <si>
    <t>Reserves for environmental remediation liabilities</t>
  </si>
  <si>
    <t>Accounts payable and accrued liabilities of environmental remediation reserves</t>
  </si>
  <si>
    <t>Asset retirement obligations</t>
  </si>
  <si>
    <t>Asset Retirement Obligation, current</t>
  </si>
  <si>
    <t>Asset Retirement Obligation, non-current</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_);_(&quot;$ &quot;(#,##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8984</v>
      </c>
    </row>
    <row r="12" spans="1:3">
      <c r="A12" s="4" t="s">
        <v>19</v>
      </c>
      <c r="B12" s="4" t="s">
        <v>20</v>
      </c>
    </row>
    <row r="13" spans="1:3">
      <c r="A13" s="4" t="s">
        <v>21</v>
      </c>
      <c r="B13" s="4" t="s">
        <v>22</v>
      </c>
    </row>
    <row r="14" spans="1:3">
      <c r="A14" s="4" t="s">
        <v>23</v>
      </c>
      <c r="C14" s="5" t="n">
        <v>29796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2</v>
      </c>
    </row>
    <row r="4" spans="1:2">
      <c r="A4" s="4" t="s">
        <v>30</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v>
      </c>
      <c r="C3" s="7" t="n">
        <v>27.2</v>
      </c>
    </row>
    <row r="4" spans="1:3">
      <c r="A4" s="4" t="s">
        <v>28</v>
      </c>
      <c r="B4" s="8" t="n">
        <v>113.9</v>
      </c>
      <c r="C4" s="8" t="n">
        <v>88.40000000000001</v>
      </c>
    </row>
    <row r="5" spans="1:3">
      <c r="A5" s="4" t="s">
        <v>29</v>
      </c>
      <c r="B5" s="8" t="n">
        <v>32.5</v>
      </c>
      <c r="C5" s="8" t="n">
        <v>28.4</v>
      </c>
    </row>
    <row r="6" spans="1:3">
      <c r="A6" s="4" t="s">
        <v>30</v>
      </c>
      <c r="B6" s="8" t="n">
        <v>111.8</v>
      </c>
      <c r="C6" s="8" t="n">
        <v>118.2</v>
      </c>
    </row>
    <row r="7" spans="1:3">
      <c r="A7" s="4" t="s">
        <v>31</v>
      </c>
      <c r="B7" s="8" t="n">
        <v>29.9</v>
      </c>
      <c r="C7" s="8" t="n">
        <v>24.6</v>
      </c>
    </row>
    <row r="8" spans="1:3">
      <c r="A8" s="4" t="s">
        <v>32</v>
      </c>
      <c r="B8" s="8" t="n">
        <v>306.6</v>
      </c>
      <c r="C8" s="8" t="n">
        <v>286.8</v>
      </c>
    </row>
    <row r="9" spans="1:3">
      <c r="A9" s="4" t="s">
        <v>33</v>
      </c>
      <c r="B9" s="8" t="n">
        <v>287.2</v>
      </c>
      <c r="C9" s="8" t="n">
        <v>289.2</v>
      </c>
    </row>
    <row r="10" spans="1:3">
      <c r="A10" s="4" t="s">
        <v>34</v>
      </c>
      <c r="B10" s="8" t="n">
        <v>6.1</v>
      </c>
      <c r="C10" s="5" t="n">
        <v>5</v>
      </c>
    </row>
    <row r="11" spans="1:3">
      <c r="A11" s="4" t="s">
        <v>35</v>
      </c>
      <c r="B11" s="8" t="n">
        <v>11.9</v>
      </c>
      <c r="C11" s="8" t="n">
        <v>12.5</v>
      </c>
    </row>
    <row r="12" spans="1:3">
      <c r="A12" s="4" t="s">
        <v>36</v>
      </c>
      <c r="B12" s="8" t="n">
        <v>42.3</v>
      </c>
      <c r="C12" s="8" t="n">
        <v>42.2</v>
      </c>
    </row>
    <row r="13" spans="1:3">
      <c r="A13" s="4" t="s">
        <v>37</v>
      </c>
      <c r="B13" s="8" t="n">
        <v>9.5</v>
      </c>
      <c r="C13" s="8" t="n">
        <v>9.800000000000001</v>
      </c>
    </row>
    <row r="14" spans="1:3">
      <c r="A14" s="4" t="s">
        <v>38</v>
      </c>
      <c r="B14" s="8" t="n">
        <v>663.6</v>
      </c>
      <c r="C14" s="8" t="n">
        <v>645.5</v>
      </c>
    </row>
    <row r="15" spans="1:3">
      <c r="A15" s="3" t="s">
        <v>39</v>
      </c>
    </row>
    <row r="16" spans="1:3">
      <c r="A16" s="4" t="s">
        <v>40</v>
      </c>
      <c r="B16" s="8" t="n">
        <v>129.4</v>
      </c>
      <c r="C16" s="8" t="n">
        <v>115.8</v>
      </c>
    </row>
    <row r="17" spans="1:3">
      <c r="A17" s="4" t="s">
        <v>41</v>
      </c>
      <c r="B17" s="8" t="n">
        <v>40.4</v>
      </c>
      <c r="C17" s="8" t="n">
        <v>46.4</v>
      </c>
    </row>
    <row r="18" spans="1:3">
      <c r="A18" s="4" t="s">
        <v>42</v>
      </c>
      <c r="B18" s="8" t="n">
        <v>2.9</v>
      </c>
      <c r="C18" s="8" t="n">
        <v>2.3</v>
      </c>
    </row>
    <row r="19" spans="1:3">
      <c r="A19" s="4" t="s">
        <v>43</v>
      </c>
      <c r="B19" s="8" t="n">
        <v>172.7</v>
      </c>
      <c r="C19" s="8" t="n">
        <v>164.5</v>
      </c>
    </row>
    <row r="20" spans="1:3">
      <c r="A20" s="4" t="s">
        <v>44</v>
      </c>
      <c r="B20" s="8" t="n">
        <v>42.8</v>
      </c>
      <c r="C20" s="5" t="n">
        <v>42</v>
      </c>
    </row>
    <row r="21" spans="1:3">
      <c r="A21" s="4" t="s">
        <v>45</v>
      </c>
      <c r="B21" s="8" t="n">
        <v>11.6</v>
      </c>
      <c r="C21" s="8" t="n">
        <v>11.6</v>
      </c>
    </row>
    <row r="22" spans="1:3">
      <c r="A22" s="4" t="s">
        <v>46</v>
      </c>
      <c r="B22" s="8" t="n">
        <v>377.3</v>
      </c>
      <c r="C22" s="8" t="n">
        <v>354.2</v>
      </c>
    </row>
    <row r="23" spans="1:3">
      <c r="A23" s="4" t="s">
        <v>47</v>
      </c>
      <c r="B23" s="8" t="n">
        <v>1.9</v>
      </c>
      <c r="C23" s="8" t="n">
        <v>4.4</v>
      </c>
    </row>
    <row r="24" spans="1:3">
      <c r="A24" s="4" t="s">
        <v>48</v>
      </c>
      <c r="B24" s="8" t="n">
        <v>2.5</v>
      </c>
      <c r="C24" s="8" t="n">
        <v>2.5</v>
      </c>
    </row>
    <row r="25" spans="1:3">
      <c r="A25" s="4" t="s">
        <v>49</v>
      </c>
      <c r="B25" s="8" t="n">
        <v>6.8</v>
      </c>
      <c r="C25" s="8" t="n">
        <v>6.9</v>
      </c>
    </row>
    <row r="26" spans="1:3">
      <c r="A26" s="4" t="s">
        <v>50</v>
      </c>
      <c r="B26" s="8" t="n">
        <v>615.6</v>
      </c>
      <c r="C26" s="8" t="n">
        <v>586.1</v>
      </c>
    </row>
    <row r="27" spans="1:3">
      <c r="A27" s="4" t="s">
        <v>51</v>
      </c>
      <c r="B27" s="8" t="n">
        <v>25.1</v>
      </c>
      <c r="C27" s="8" t="n">
        <v>24.9</v>
      </c>
    </row>
    <row r="28" spans="1:3">
      <c r="A28" s="3" t="s">
        <v>52</v>
      </c>
    </row>
    <row r="29" spans="1:3">
      <c r="A29" s="4" t="s">
        <v>53</v>
      </c>
      <c r="B29" s="4" t="s">
        <v>54</v>
      </c>
      <c r="C29" s="4" t="s">
        <v>54</v>
      </c>
    </row>
    <row r="30" spans="1:3">
      <c r="A30" s="4" t="s">
        <v>55</v>
      </c>
      <c r="B30" s="5" t="n">
        <v>0</v>
      </c>
      <c r="C30" s="5" t="n">
        <v>0</v>
      </c>
    </row>
    <row r="31" spans="1:3">
      <c r="A31" s="4" t="s">
        <v>56</v>
      </c>
      <c r="B31" s="8" t="n">
        <v>546.2</v>
      </c>
      <c r="C31" s="8" t="n">
        <v>546.7</v>
      </c>
    </row>
    <row r="32" spans="1:3">
      <c r="A32" s="4" t="s">
        <v>57</v>
      </c>
      <c r="B32" s="8" t="n">
        <v>-517.7</v>
      </c>
      <c r="C32" s="8" t="n">
        <v>-506.2</v>
      </c>
    </row>
    <row r="33" spans="1:3">
      <c r="A33" s="4" t="s">
        <v>58</v>
      </c>
      <c r="B33" s="8" t="n">
        <v>-6.4</v>
      </c>
      <c r="C33" s="8" t="n">
        <v>-7.1</v>
      </c>
    </row>
    <row r="34" spans="1:3">
      <c r="A34" s="4" t="s">
        <v>59</v>
      </c>
      <c r="B34" s="8" t="n">
        <v>22.1</v>
      </c>
      <c r="C34" s="8" t="n">
        <v>33.4</v>
      </c>
    </row>
    <row r="35" spans="1:3">
      <c r="A35" s="4" t="s">
        <v>60</v>
      </c>
      <c r="B35" s="8" t="n">
        <v>0.8</v>
      </c>
      <c r="C35" s="8" t="n">
        <v>1.1</v>
      </c>
    </row>
    <row r="36" spans="1:3">
      <c r="A36" s="4" t="s">
        <v>61</v>
      </c>
      <c r="B36" s="8" t="n">
        <v>22.9</v>
      </c>
      <c r="C36" s="8" t="n">
        <v>34.5</v>
      </c>
    </row>
    <row r="37" spans="1:3">
      <c r="A37" s="4" t="s">
        <v>62</v>
      </c>
      <c r="B37" s="7" t="n">
        <v>663.6</v>
      </c>
      <c r="C37" s="7" t="n">
        <v>6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2</v>
      </c>
    </row>
    <row r="4" spans="1:2">
      <c r="A4" s="4" t="s">
        <v>30</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5</v>
      </c>
    </row>
    <row r="2" spans="1:3">
      <c r="A2" s="4" t="s">
        <v>64</v>
      </c>
      <c r="B2" s="9" t="n">
        <v>0.001</v>
      </c>
      <c r="C2" s="9" t="n">
        <v>0.001</v>
      </c>
    </row>
    <row r="3" spans="1:3">
      <c r="A3" s="4" t="s">
        <v>65</v>
      </c>
      <c r="B3" s="5" t="n">
        <v>66500000</v>
      </c>
      <c r="C3" s="5" t="n">
        <v>66500000</v>
      </c>
    </row>
    <row r="4" spans="1:3">
      <c r="A4" s="4" t="s">
        <v>66</v>
      </c>
      <c r="B4" s="5" t="n">
        <v>29785475</v>
      </c>
      <c r="C4" s="5" t="n">
        <v>29386882</v>
      </c>
    </row>
    <row r="5" spans="1:3">
      <c r="A5" s="4" t="s">
        <v>67</v>
      </c>
      <c r="B5" s="5" t="n">
        <v>29785475</v>
      </c>
      <c r="C5" s="5" t="n">
        <v>29386882</v>
      </c>
    </row>
    <row r="6" spans="1:3">
      <c r="A6" s="4" t="s">
        <v>68</v>
      </c>
    </row>
    <row r="7" spans="1:3">
      <c r="A7" s="4" t="s">
        <v>69</v>
      </c>
      <c r="B7" s="10" t="n">
        <v>1000</v>
      </c>
      <c r="C7" s="10" t="n">
        <v>1000</v>
      </c>
    </row>
    <row r="8" spans="1:3">
      <c r="A8" s="4" t="s">
        <v>70</v>
      </c>
      <c r="B8" s="5" t="n">
        <v>100000</v>
      </c>
      <c r="C8" s="5" t="n">
        <v>100000</v>
      </c>
    </row>
    <row r="9" spans="1:3">
      <c r="A9" s="4" t="s">
        <v>71</v>
      </c>
      <c r="B9" s="5" t="n">
        <v>28503</v>
      </c>
      <c r="C9" s="5" t="n">
        <v>28503</v>
      </c>
    </row>
    <row r="10" spans="1:3">
      <c r="A10" s="4" t="s">
        <v>72</v>
      </c>
      <c r="B10" s="5" t="n">
        <v>28503</v>
      </c>
      <c r="C10" s="5" t="n">
        <v>28503</v>
      </c>
    </row>
    <row r="11" spans="1:3">
      <c r="A11" s="4" t="s">
        <v>73</v>
      </c>
    </row>
    <row r="12" spans="1:3">
      <c r="A12" s="4" t="s">
        <v>71</v>
      </c>
      <c r="B12" s="5" t="n">
        <v>0</v>
      </c>
      <c r="C12" s="5" t="n">
        <v>0</v>
      </c>
    </row>
    <row r="13" spans="1:3">
      <c r="A13" s="4" t="s">
        <v>74</v>
      </c>
      <c r="B13" s="5" t="n">
        <v>665000</v>
      </c>
      <c r="C13" s="5" t="n">
        <v>665000</v>
      </c>
    </row>
    <row r="14" spans="1:3">
      <c r="A14" s="4" t="s">
        <v>72</v>
      </c>
      <c r="B14" s="5" t="n">
        <v>0</v>
      </c>
      <c r="C14" s="5" t="n">
        <v>0</v>
      </c>
    </row>
    <row r="15" spans="1:3">
      <c r="A15" s="4" t="s">
        <v>75</v>
      </c>
      <c r="B15" s="9" t="n">
        <v>0.001</v>
      </c>
      <c r="C15" s="9"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243</v>
      </c>
      <c r="B1" s="2" t="s">
        <v>244</v>
      </c>
      <c r="C1" s="2" t="s">
        <v>245</v>
      </c>
    </row>
    <row r="2" spans="1:3">
      <c r="A2" s="3" t="s">
        <v>246</v>
      </c>
    </row>
    <row r="3" spans="1:3">
      <c r="A3" s="4" t="s">
        <v>247</v>
      </c>
      <c r="B3" s="5" t="n">
        <v>27</v>
      </c>
    </row>
    <row r="4" spans="1:3">
      <c r="A4" s="4" t="s">
        <v>248</v>
      </c>
    </row>
    <row r="5" spans="1:3">
      <c r="A5" s="3" t="s">
        <v>246</v>
      </c>
    </row>
    <row r="6" spans="1:3">
      <c r="A6" s="4" t="s">
        <v>249</v>
      </c>
      <c r="C6" s="10" t="n">
        <v>9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50</v>
      </c>
      <c r="B1" s="2" t="s">
        <v>1</v>
      </c>
    </row>
    <row r="2" spans="1:4">
      <c r="B2" s="2" t="s">
        <v>251</v>
      </c>
      <c r="C2" s="2" t="s">
        <v>252</v>
      </c>
      <c r="D2" s="2" t="s">
        <v>245</v>
      </c>
    </row>
    <row r="3" spans="1:4">
      <c r="A3" s="3" t="s">
        <v>253</v>
      </c>
    </row>
    <row r="4" spans="1:4">
      <c r="A4" s="4" t="s">
        <v>254</v>
      </c>
      <c r="B4" s="10" t="n">
        <v>111800000</v>
      </c>
      <c r="D4" s="10" t="n">
        <v>118200000</v>
      </c>
    </row>
    <row r="5" spans="1:4">
      <c r="A5" s="4" t="s">
        <v>255</v>
      </c>
      <c r="B5" s="5" t="n">
        <v>11900000</v>
      </c>
      <c r="D5" s="5" t="n">
        <v>12500000</v>
      </c>
    </row>
    <row r="6" spans="1:4">
      <c r="A6" s="4" t="s">
        <v>80</v>
      </c>
      <c r="B6" s="5" t="n">
        <v>323700000</v>
      </c>
      <c r="C6" s="10" t="n">
        <v>292800000</v>
      </c>
    </row>
    <row r="7" spans="1:4">
      <c r="A7" s="4" t="s">
        <v>82</v>
      </c>
      <c r="B7" s="10" t="n">
        <v>14400000</v>
      </c>
      <c r="C7" s="5" t="n">
        <v>15400000</v>
      </c>
    </row>
    <row r="8" spans="1:4">
      <c r="A8" s="4" t="s">
        <v>256</v>
      </c>
      <c r="B8" s="4" t="s">
        <v>257</v>
      </c>
    </row>
    <row r="9" spans="1:4">
      <c r="A9" s="4" t="s">
        <v>258</v>
      </c>
      <c r="B9" s="5" t="n">
        <v>1</v>
      </c>
    </row>
    <row r="10" spans="1:4">
      <c r="A10" s="4" t="s">
        <v>34</v>
      </c>
      <c r="B10" s="10" t="n">
        <v>6100000</v>
      </c>
      <c r="D10" s="10" t="n">
        <v>5000000</v>
      </c>
    </row>
    <row r="11" spans="1:4">
      <c r="A11" s="4" t="s">
        <v>259</v>
      </c>
      <c r="B11" s="5" t="n">
        <v>0</v>
      </c>
    </row>
    <row r="12" spans="1:4">
      <c r="A12" s="4" t="s">
        <v>260</v>
      </c>
      <c r="B12" s="5" t="n">
        <v>0</v>
      </c>
      <c r="C12" s="5" t="n">
        <v>0</v>
      </c>
    </row>
    <row r="13" spans="1:4">
      <c r="A13" s="4" t="s">
        <v>261</v>
      </c>
    </row>
    <row r="14" spans="1:4">
      <c r="A14" s="3" t="s">
        <v>253</v>
      </c>
    </row>
    <row r="15" spans="1:4">
      <c r="A15" s="4" t="s">
        <v>34</v>
      </c>
      <c r="B15" s="5" t="n">
        <v>6100000</v>
      </c>
    </row>
    <row r="16" spans="1:4">
      <c r="A16" s="4" t="s">
        <v>262</v>
      </c>
      <c r="B16" s="5" t="n">
        <v>9400000</v>
      </c>
    </row>
    <row r="17" spans="1:4">
      <c r="A17" s="4" t="s">
        <v>263</v>
      </c>
    </row>
    <row r="18" spans="1:4">
      <c r="A18" s="3" t="s">
        <v>253</v>
      </c>
    </row>
    <row r="19" spans="1:4">
      <c r="A19" s="4" t="s">
        <v>80</v>
      </c>
      <c r="C19" s="5" t="n">
        <v>3700000</v>
      </c>
    </row>
    <row r="20" spans="1:4">
      <c r="A20" s="4" t="s">
        <v>82</v>
      </c>
      <c r="C20" s="10" t="n">
        <v>100000</v>
      </c>
    </row>
    <row r="21" spans="1:4">
      <c r="A21" s="4" t="s">
        <v>264</v>
      </c>
    </row>
    <row r="22" spans="1:4">
      <c r="A22" s="3" t="s">
        <v>253</v>
      </c>
    </row>
    <row r="23" spans="1:4">
      <c r="A23" s="4" t="s">
        <v>254</v>
      </c>
      <c r="B23" s="5" t="n">
        <v>0</v>
      </c>
    </row>
    <row r="24" spans="1:4">
      <c r="A24" s="4" t="s">
        <v>265</v>
      </c>
    </row>
    <row r="25" spans="1:4">
      <c r="A25" s="3" t="s">
        <v>253</v>
      </c>
    </row>
    <row r="26" spans="1:4">
      <c r="A26" s="4" t="s">
        <v>255</v>
      </c>
      <c r="B26" s="10"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7</v>
      </c>
    </row>
    <row r="3" spans="1:3">
      <c r="A3" s="3" t="s">
        <v>119</v>
      </c>
    </row>
    <row r="4" spans="1:3">
      <c r="A4" s="4" t="s">
        <v>267</v>
      </c>
      <c r="B4" s="7" t="n">
        <v>-17.1</v>
      </c>
      <c r="C4" s="7" t="n">
        <v>-10.1</v>
      </c>
    </row>
    <row r="5" spans="1:3">
      <c r="A5" s="3" t="s">
        <v>133</v>
      </c>
    </row>
    <row r="6" spans="1:3">
      <c r="A6" s="4" t="s">
        <v>268</v>
      </c>
      <c r="C6" s="5" t="n">
        <v>0</v>
      </c>
    </row>
    <row r="7" spans="1:3">
      <c r="A7" s="4" t="s">
        <v>135</v>
      </c>
      <c r="B7" s="8" t="n">
        <v>-5.3</v>
      </c>
      <c r="C7" s="8" t="n">
        <v>-5.3</v>
      </c>
    </row>
    <row r="8" spans="1:3">
      <c r="A8" s="3" t="s">
        <v>136</v>
      </c>
    </row>
    <row r="9" spans="1:3">
      <c r="A9" s="4" t="s">
        <v>139</v>
      </c>
      <c r="B9" s="8" t="n">
        <v>17.4</v>
      </c>
      <c r="C9" s="8" t="n">
        <v>12.6</v>
      </c>
    </row>
    <row r="10" spans="1:3">
      <c r="A10" s="4" t="s">
        <v>140</v>
      </c>
      <c r="B10" s="5" t="n">
        <v>0</v>
      </c>
      <c r="C10" s="8" t="n">
        <v>0.2</v>
      </c>
    </row>
    <row r="11" spans="1:3">
      <c r="A11" s="4" t="s">
        <v>269</v>
      </c>
      <c r="B11" s="5" t="n">
        <v>-5</v>
      </c>
      <c r="C11" s="8" t="n">
        <v>-2.6</v>
      </c>
    </row>
    <row r="12" spans="1:3">
      <c r="A12" s="4" t="s">
        <v>142</v>
      </c>
      <c r="B12" s="8" t="n">
        <v>32.7</v>
      </c>
      <c r="C12" s="8" t="n">
        <v>43.3</v>
      </c>
    </row>
    <row r="13" spans="1:3">
      <c r="A13" s="4" t="s">
        <v>143</v>
      </c>
      <c r="B13" s="7" t="n">
        <v>27.7</v>
      </c>
      <c r="C13" s="8" t="n">
        <v>40.7</v>
      </c>
    </row>
    <row r="14" spans="1:3">
      <c r="A14" s="4" t="s">
        <v>270</v>
      </c>
    </row>
    <row r="15" spans="1:3">
      <c r="A15" s="3" t="s">
        <v>119</v>
      </c>
    </row>
    <row r="16" spans="1:3">
      <c r="A16" s="4" t="s">
        <v>267</v>
      </c>
      <c r="C16" s="8" t="n">
        <v>-10.1</v>
      </c>
    </row>
    <row r="17" spans="1:3">
      <c r="A17" s="3" t="s">
        <v>133</v>
      </c>
    </row>
    <row r="18" spans="1:3">
      <c r="A18" s="4" t="s">
        <v>268</v>
      </c>
      <c r="C18" s="8" t="n">
        <v>3.9</v>
      </c>
    </row>
    <row r="19" spans="1:3">
      <c r="A19" s="4" t="s">
        <v>135</v>
      </c>
      <c r="C19" s="8" t="n">
        <v>-1.4</v>
      </c>
    </row>
    <row r="20" spans="1:3">
      <c r="A20" s="3" t="s">
        <v>136</v>
      </c>
    </row>
    <row r="21" spans="1:3">
      <c r="A21" s="4" t="s">
        <v>139</v>
      </c>
      <c r="C21" s="8" t="n">
        <v>12.6</v>
      </c>
    </row>
    <row r="22" spans="1:3">
      <c r="A22" s="4" t="s">
        <v>140</v>
      </c>
      <c r="C22" s="8" t="n">
        <v>0.2</v>
      </c>
    </row>
    <row r="23" spans="1:3">
      <c r="A23" s="4" t="s">
        <v>269</v>
      </c>
      <c r="C23" s="8" t="n">
        <v>1.3</v>
      </c>
    </row>
    <row r="24" spans="1:3">
      <c r="A24" s="4" t="s">
        <v>142</v>
      </c>
      <c r="C24" s="8" t="n">
        <v>35.8</v>
      </c>
    </row>
    <row r="25" spans="1:3">
      <c r="A25" s="4" t="s">
        <v>143</v>
      </c>
      <c r="C25" s="8" t="n">
        <v>37.1</v>
      </c>
    </row>
    <row r="26" spans="1:3">
      <c r="A26" s="4" t="s">
        <v>271</v>
      </c>
    </row>
    <row r="27" spans="1:3">
      <c r="A27" s="3" t="s">
        <v>119</v>
      </c>
    </row>
    <row r="28" spans="1:3">
      <c r="A28" s="4" t="s">
        <v>267</v>
      </c>
      <c r="C28" s="5" t="n">
        <v>0</v>
      </c>
    </row>
    <row r="29" spans="1:3">
      <c r="A29" s="3" t="s">
        <v>133</v>
      </c>
    </row>
    <row r="30" spans="1:3">
      <c r="A30" s="4" t="s">
        <v>268</v>
      </c>
      <c r="C30" s="8" t="n">
        <v>-3.9</v>
      </c>
    </row>
    <row r="31" spans="1:3">
      <c r="A31" s="4" t="s">
        <v>135</v>
      </c>
      <c r="C31" s="8" t="n">
        <v>-3.9</v>
      </c>
    </row>
    <row r="32" spans="1:3">
      <c r="A32" s="3" t="s">
        <v>136</v>
      </c>
    </row>
    <row r="33" spans="1:3">
      <c r="A33" s="4" t="s">
        <v>139</v>
      </c>
      <c r="C33" s="5" t="n">
        <v>0</v>
      </c>
    </row>
    <row r="34" spans="1:3">
      <c r="A34" s="4" t="s">
        <v>140</v>
      </c>
      <c r="C34" s="5" t="n">
        <v>0</v>
      </c>
    </row>
    <row r="35" spans="1:3">
      <c r="A35" s="4" t="s">
        <v>269</v>
      </c>
      <c r="C35" s="8" t="n">
        <v>-3.9</v>
      </c>
    </row>
    <row r="36" spans="1:3">
      <c r="A36" s="4" t="s">
        <v>142</v>
      </c>
      <c r="C36" s="8" t="n">
        <v>7.5</v>
      </c>
    </row>
    <row r="37" spans="1:3">
      <c r="A37" s="4" t="s">
        <v>143</v>
      </c>
      <c r="C37" s="7" t="n">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2</v>
      </c>
      <c r="B1" s="2" t="s">
        <v>273</v>
      </c>
      <c r="C1" s="2" t="s">
        <v>2</v>
      </c>
      <c r="D1" s="2" t="s">
        <v>77</v>
      </c>
      <c r="E1" s="2" t="s">
        <v>25</v>
      </c>
    </row>
    <row r="2" spans="1:5">
      <c r="A2" s="3" t="s">
        <v>192</v>
      </c>
    </row>
    <row r="3" spans="1:5">
      <c r="A3" s="4" t="s">
        <v>274</v>
      </c>
      <c r="C3" s="7" t="n">
        <v>-3.6</v>
      </c>
      <c r="D3" s="7" t="n">
        <v>-2.1</v>
      </c>
    </row>
    <row r="4" spans="1:5">
      <c r="A4" s="4" t="s">
        <v>275</v>
      </c>
    </row>
    <row r="5" spans="1:5">
      <c r="A5" s="3" t="s">
        <v>192</v>
      </c>
    </row>
    <row r="6" spans="1:5">
      <c r="A6" s="4" t="s">
        <v>276</v>
      </c>
      <c r="C6" s="8" t="n">
        <v>3.3</v>
      </c>
      <c r="E6" s="7" t="n">
        <v>6.8</v>
      </c>
    </row>
    <row r="7" spans="1:5">
      <c r="A7" s="4" t="s">
        <v>277</v>
      </c>
      <c r="C7" s="8" t="n">
        <v>0.1</v>
      </c>
      <c r="E7" s="7" t="n">
        <v>0.5</v>
      </c>
    </row>
    <row r="8" spans="1:5">
      <c r="A8" s="4" t="s">
        <v>261</v>
      </c>
    </row>
    <row r="9" spans="1:5">
      <c r="A9" s="3" t="s">
        <v>192</v>
      </c>
    </row>
    <row r="10" spans="1:5">
      <c r="A10" s="4" t="s">
        <v>278</v>
      </c>
      <c r="B10" s="4" t="s">
        <v>279</v>
      </c>
    </row>
    <row r="11" spans="1:5">
      <c r="A11" s="4" t="s">
        <v>280</v>
      </c>
      <c r="B11" s="7" t="n">
        <v>23.6</v>
      </c>
    </row>
    <row r="12" spans="1:5">
      <c r="A12" s="4" t="s">
        <v>30</v>
      </c>
      <c r="B12" s="8" t="n">
        <v>10.6</v>
      </c>
    </row>
    <row r="13" spans="1:5">
      <c r="A13" s="4" t="s">
        <v>281</v>
      </c>
      <c r="B13" s="7" t="n">
        <v>0.3</v>
      </c>
    </row>
    <row r="14" spans="1:5">
      <c r="A14" s="4" t="s">
        <v>282</v>
      </c>
      <c r="C14" s="5" t="n">
        <v>6</v>
      </c>
    </row>
    <row r="15" spans="1:5">
      <c r="A15" s="4" t="s">
        <v>274</v>
      </c>
      <c r="C15" s="7" t="n">
        <v>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192</v>
      </c>
    </row>
    <row r="3" spans="1:2">
      <c r="A3" s="4" t="s">
        <v>285</v>
      </c>
      <c r="B3" s="7" t="n">
        <v>23.6</v>
      </c>
    </row>
    <row r="4" spans="1:2">
      <c r="A4" s="3" t="s">
        <v>286</v>
      </c>
    </row>
    <row r="5" spans="1:2">
      <c r="A5" s="4" t="s">
        <v>30</v>
      </c>
      <c r="B5" s="8" t="n">
        <v>10.6</v>
      </c>
    </row>
    <row r="6" spans="1:2">
      <c r="A6" s="4" t="s">
        <v>287</v>
      </c>
      <c r="B6" s="8" t="n">
        <v>6.8</v>
      </c>
    </row>
    <row r="7" spans="1:2">
      <c r="A7" s="4" t="s">
        <v>34</v>
      </c>
      <c r="B7" s="8" t="n">
        <v>6.1</v>
      </c>
    </row>
    <row r="8" spans="1:2">
      <c r="A8" s="4" t="s">
        <v>31</v>
      </c>
      <c r="B8" s="8" t="n">
        <v>0.1</v>
      </c>
    </row>
    <row r="9" spans="1:2">
      <c r="A9" s="4" t="s">
        <v>288</v>
      </c>
      <c r="B9" s="7" t="n">
        <v>2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84</v>
      </c>
    </row>
    <row r="2" spans="1:2">
      <c r="A2" s="3" t="s">
        <v>192</v>
      </c>
    </row>
    <row r="3" spans="1:2">
      <c r="A3" s="4" t="s">
        <v>290</v>
      </c>
      <c r="B3" s="7" t="n">
        <v>6.8</v>
      </c>
    </row>
    <row r="4" spans="1:2">
      <c r="A4" s="4" t="s">
        <v>291</v>
      </c>
    </row>
    <row r="5" spans="1:2">
      <c r="A5" s="3" t="s">
        <v>192</v>
      </c>
    </row>
    <row r="6" spans="1:2">
      <c r="A6" s="4" t="s">
        <v>290</v>
      </c>
      <c r="B6" s="8" t="n">
        <v>0.7</v>
      </c>
    </row>
    <row r="7" spans="1:2">
      <c r="A7" s="4" t="s">
        <v>292</v>
      </c>
    </row>
    <row r="8" spans="1:2">
      <c r="A8" s="3" t="s">
        <v>192</v>
      </c>
    </row>
    <row r="9" spans="1:2">
      <c r="A9" s="4" t="s">
        <v>290</v>
      </c>
      <c r="B9" s="8" t="n">
        <v>2.6</v>
      </c>
    </row>
    <row r="10" spans="1:2">
      <c r="A10" s="4" t="s">
        <v>293</v>
      </c>
    </row>
    <row r="11" spans="1:2">
      <c r="A11" s="3" t="s">
        <v>192</v>
      </c>
    </row>
    <row r="12" spans="1:2">
      <c r="A12" s="4" t="s">
        <v>290</v>
      </c>
      <c r="B12" s="7"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4</v>
      </c>
      <c r="B1" s="2" t="s">
        <v>2</v>
      </c>
      <c r="C1" s="2" t="s">
        <v>25</v>
      </c>
    </row>
    <row r="2" spans="1:3">
      <c r="A2" s="3" t="s">
        <v>152</v>
      </c>
    </row>
    <row r="3" spans="1:3">
      <c r="A3" s="4" t="s">
        <v>295</v>
      </c>
      <c r="B3" s="10" t="n">
        <v>40</v>
      </c>
      <c r="C3" s="7" t="n">
        <v>45.1</v>
      </c>
    </row>
    <row r="4" spans="1:3">
      <c r="A4" s="4" t="s">
        <v>296</v>
      </c>
      <c r="B4" s="8" t="n">
        <v>71.8</v>
      </c>
      <c r="C4" s="8" t="n">
        <v>73.09999999999999</v>
      </c>
    </row>
    <row r="5" spans="1:3">
      <c r="A5" s="4" t="s">
        <v>297</v>
      </c>
      <c r="B5" s="7" t="n">
        <v>111.8</v>
      </c>
      <c r="C5" s="7" t="n">
        <v>1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37.1</v>
      </c>
      <c r="C4" s="7" t="n">
        <v>309.4</v>
      </c>
    </row>
    <row r="5" spans="1:3">
      <c r="A5" s="4" t="s">
        <v>80</v>
      </c>
      <c r="B5" s="8" t="n">
        <v>323.7</v>
      </c>
      <c r="C5" s="8" t="n">
        <v>292.8</v>
      </c>
    </row>
    <row r="6" spans="1:3">
      <c r="A6" s="4" t="s">
        <v>81</v>
      </c>
      <c r="B6" s="8" t="n">
        <v>13.4</v>
      </c>
      <c r="C6" s="8" t="n">
        <v>16.6</v>
      </c>
    </row>
    <row r="7" spans="1:3">
      <c r="A7" s="4" t="s">
        <v>82</v>
      </c>
      <c r="B7" s="8" t="n">
        <v>14.4</v>
      </c>
      <c r="C7" s="8" t="n">
        <v>15.4</v>
      </c>
    </row>
    <row r="8" spans="1:3">
      <c r="A8" s="4" t="s">
        <v>83</v>
      </c>
      <c r="B8" s="8" t="n">
        <v>1.1</v>
      </c>
      <c r="C8" s="8" t="n">
        <v>1.2</v>
      </c>
    </row>
    <row r="9" spans="1:3">
      <c r="A9" s="4" t="s">
        <v>84</v>
      </c>
      <c r="B9" s="8" t="n">
        <v>0.6</v>
      </c>
      <c r="C9" s="8" t="n">
        <v>0.6</v>
      </c>
    </row>
    <row r="10" spans="1:3">
      <c r="A10" s="4" t="s">
        <v>85</v>
      </c>
      <c r="B10" s="8" t="n">
        <v>0.9</v>
      </c>
      <c r="C10" s="8" t="n">
        <v>1.5</v>
      </c>
    </row>
    <row r="11" spans="1:3">
      <c r="A11" s="4" t="s">
        <v>86</v>
      </c>
      <c r="B11" s="8" t="n">
        <v>-3.6</v>
      </c>
      <c r="C11" s="8" t="n">
        <v>-2.1</v>
      </c>
    </row>
    <row r="12" spans="1:3">
      <c r="A12" s="3" t="s">
        <v>87</v>
      </c>
    </row>
    <row r="13" spans="1:3">
      <c r="A13" s="4" t="s">
        <v>88</v>
      </c>
      <c r="B13" s="5" t="n">
        <v>11</v>
      </c>
      <c r="C13" s="8" t="n">
        <v>9.199999999999999</v>
      </c>
    </row>
    <row r="14" spans="1:3">
      <c r="A14" s="4" t="s">
        <v>89</v>
      </c>
      <c r="B14" s="8" t="n">
        <v>-2.5</v>
      </c>
      <c r="C14" s="8" t="n">
        <v>0.6</v>
      </c>
    </row>
    <row r="15" spans="1:3">
      <c r="A15" s="4" t="s">
        <v>90</v>
      </c>
      <c r="B15" s="8" t="n">
        <v>-1.1</v>
      </c>
      <c r="C15" s="5" t="n">
        <v>0</v>
      </c>
    </row>
    <row r="16" spans="1:3">
      <c r="A16" s="4" t="s">
        <v>91</v>
      </c>
      <c r="B16" s="8" t="n">
        <v>-0.8</v>
      </c>
      <c r="C16" s="8" t="n">
        <v>-2.6</v>
      </c>
    </row>
    <row r="17" spans="1:3">
      <c r="A17" s="4" t="s">
        <v>92</v>
      </c>
      <c r="B17" s="8" t="n">
        <v>0.3</v>
      </c>
      <c r="C17" s="5" t="n">
        <v>0</v>
      </c>
    </row>
    <row r="18" spans="1:3">
      <c r="A18" s="4" t="s">
        <v>93</v>
      </c>
      <c r="B18" s="8" t="n">
        <v>6.9</v>
      </c>
      <c r="C18" s="8" t="n">
        <v>7.2</v>
      </c>
    </row>
    <row r="19" spans="1:3">
      <c r="A19" s="4" t="s">
        <v>94</v>
      </c>
      <c r="B19" s="8" t="n">
        <v>-10.5</v>
      </c>
      <c r="C19" s="8" t="n">
        <v>-9.300000000000001</v>
      </c>
    </row>
    <row r="20" spans="1:3">
      <c r="A20" s="4" t="s">
        <v>95</v>
      </c>
      <c r="B20" s="8" t="n">
        <v>0.8</v>
      </c>
      <c r="C20" s="8" t="n">
        <v>0.7</v>
      </c>
    </row>
    <row r="21" spans="1:3">
      <c r="A21" s="4" t="s">
        <v>96</v>
      </c>
      <c r="B21" s="8" t="n">
        <v>-11.3</v>
      </c>
      <c r="C21" s="5" t="n">
        <v>-10</v>
      </c>
    </row>
    <row r="22" spans="1:3">
      <c r="A22" s="4" t="s">
        <v>97</v>
      </c>
      <c r="B22" s="5" t="n">
        <v>0</v>
      </c>
      <c r="C22" s="5" t="n">
        <v>0</v>
      </c>
    </row>
    <row r="23" spans="1:3">
      <c r="A23" s="4" t="s">
        <v>98</v>
      </c>
      <c r="B23" s="8" t="n">
        <v>-11.3</v>
      </c>
      <c r="C23" s="5" t="n">
        <v>-10</v>
      </c>
    </row>
    <row r="24" spans="1:3">
      <c r="A24" s="4" t="s">
        <v>99</v>
      </c>
      <c r="B24" s="8" t="n">
        <v>0.1</v>
      </c>
      <c r="C24" s="8" t="n">
        <v>0.1</v>
      </c>
    </row>
    <row r="25" spans="1:3">
      <c r="A25" s="4" t="s">
        <v>100</v>
      </c>
      <c r="B25" s="8" t="n">
        <v>-11.4</v>
      </c>
      <c r="C25" s="8" t="n">
        <v>-10.1</v>
      </c>
    </row>
    <row r="26" spans="1:3">
      <c r="A26" s="3" t="s">
        <v>101</v>
      </c>
    </row>
    <row r="27" spans="1:3">
      <c r="A27" s="4" t="s">
        <v>100</v>
      </c>
      <c r="B27" s="8" t="n">
        <v>-11.4</v>
      </c>
      <c r="C27" s="8" t="n">
        <v>-10.1</v>
      </c>
    </row>
    <row r="28" spans="1:3">
      <c r="A28" s="4" t="s">
        <v>102</v>
      </c>
      <c r="B28" s="5" t="n">
        <v>0</v>
      </c>
      <c r="C28" s="8" t="n">
        <v>-0.5</v>
      </c>
    </row>
    <row r="29" spans="1:3">
      <c r="A29" s="4" t="s">
        <v>103</v>
      </c>
      <c r="B29" s="8" t="n">
        <v>-0.6</v>
      </c>
      <c r="C29" s="5" t="n">
        <v>0</v>
      </c>
    </row>
    <row r="30" spans="1:3">
      <c r="A30" s="4" t="s">
        <v>104</v>
      </c>
      <c r="B30" s="8" t="n">
        <v>-0.2</v>
      </c>
      <c r="C30" s="8" t="n">
        <v>-0.2</v>
      </c>
    </row>
    <row r="31" spans="1:3">
      <c r="A31" s="4" t="s">
        <v>105</v>
      </c>
      <c r="B31" s="7" t="n">
        <v>-12.2</v>
      </c>
      <c r="C31" s="7" t="n">
        <v>-10.8</v>
      </c>
    </row>
    <row r="32" spans="1:3">
      <c r="A32" s="3" t="s">
        <v>106</v>
      </c>
    </row>
    <row r="33" spans="1:3">
      <c r="A33" s="4" t="s">
        <v>107</v>
      </c>
      <c r="B33" s="11" t="n">
        <v>-0.43</v>
      </c>
      <c r="C33" s="11" t="n">
        <v>-0.38</v>
      </c>
    </row>
    <row r="34" spans="1:3">
      <c r="A34" s="4" t="s">
        <v>108</v>
      </c>
      <c r="B34" s="5" t="n">
        <v>0</v>
      </c>
      <c r="C34" s="5" t="n">
        <v>0</v>
      </c>
    </row>
    <row r="35" spans="1:3">
      <c r="A35" s="4" t="s">
        <v>109</v>
      </c>
      <c r="B35" s="11" t="n">
        <v>-0.43</v>
      </c>
      <c r="C35" s="11"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98</v>
      </c>
      <c r="B1" s="2" t="s">
        <v>2</v>
      </c>
      <c r="C1" s="2" t="s">
        <v>25</v>
      </c>
      <c r="D1" s="2" t="s">
        <v>299</v>
      </c>
    </row>
    <row r="2" spans="1:4">
      <c r="A2" s="3" t="s">
        <v>300</v>
      </c>
    </row>
    <row r="3" spans="1:4">
      <c r="A3" s="4" t="s">
        <v>301</v>
      </c>
      <c r="B3" s="10" t="n">
        <v>7</v>
      </c>
      <c r="C3" s="7" t="n">
        <v>4.6</v>
      </c>
    </row>
    <row r="4" spans="1:4">
      <c r="A4" s="4" t="s">
        <v>302</v>
      </c>
      <c r="B4" s="8" t="n">
        <v>-2.9</v>
      </c>
      <c r="C4" s="8" t="n">
        <v>-2.3</v>
      </c>
    </row>
    <row r="5" spans="1:4">
      <c r="A5" s="4" t="s">
        <v>46</v>
      </c>
      <c r="B5" s="8" t="n">
        <v>377.3</v>
      </c>
      <c r="C5" s="8" t="n">
        <v>354.2</v>
      </c>
    </row>
    <row r="6" spans="1:4">
      <c r="A6" s="4" t="s">
        <v>303</v>
      </c>
    </row>
    <row r="7" spans="1:4">
      <c r="A7" s="3" t="s">
        <v>300</v>
      </c>
    </row>
    <row r="8" spans="1:4">
      <c r="A8" s="4" t="s">
        <v>304</v>
      </c>
      <c r="B8" s="5" t="n">
        <v>305</v>
      </c>
      <c r="C8" s="5" t="n">
        <v>305</v>
      </c>
      <c r="D8" s="10" t="n">
        <v>305</v>
      </c>
    </row>
    <row r="9" spans="1:4">
      <c r="A9" s="4" t="s">
        <v>305</v>
      </c>
      <c r="B9" s="5" t="n">
        <v>-9</v>
      </c>
      <c r="C9" s="8" t="n">
        <v>-10.1</v>
      </c>
    </row>
    <row r="10" spans="1:4">
      <c r="A10" s="4" t="s">
        <v>306</v>
      </c>
      <c r="B10" s="5" t="n">
        <v>296</v>
      </c>
      <c r="C10" s="8" t="n">
        <v>294.9</v>
      </c>
    </row>
    <row r="11" spans="1:4">
      <c r="A11" s="4" t="s">
        <v>307</v>
      </c>
    </row>
    <row r="12" spans="1:4">
      <c r="A12" s="3" t="s">
        <v>300</v>
      </c>
    </row>
    <row r="13" spans="1:4">
      <c r="A13" s="4" t="s">
        <v>307</v>
      </c>
      <c r="C13" s="8" t="n">
        <v>1.5</v>
      </c>
    </row>
    <row r="14" spans="1:4">
      <c r="A14" s="4" t="s">
        <v>308</v>
      </c>
    </row>
    <row r="15" spans="1:4">
      <c r="A15" s="3" t="s">
        <v>300</v>
      </c>
    </row>
    <row r="16" spans="1:4">
      <c r="A16" s="4" t="s">
        <v>304</v>
      </c>
      <c r="B16" s="8" t="n">
        <v>78.2</v>
      </c>
      <c r="C16" s="5" t="n">
        <v>57</v>
      </c>
    </row>
    <row r="17" spans="1:4">
      <c r="A17" s="4" t="s">
        <v>305</v>
      </c>
      <c r="B17" s="5" t="n">
        <v>-1</v>
      </c>
      <c r="C17" s="8" t="n">
        <v>-1.5</v>
      </c>
    </row>
    <row r="18" spans="1:4">
      <c r="A18" s="4" t="s">
        <v>309</v>
      </c>
      <c r="B18" s="7" t="n">
        <v>77.2</v>
      </c>
      <c r="C18" s="7" t="n">
        <v>5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21"/>
    <col customWidth="1" max="7" min="7" width="21"/>
  </cols>
  <sheetData>
    <row r="1" spans="1:7">
      <c r="A1" s="1" t="s">
        <v>310</v>
      </c>
      <c r="B1" s="2" t="s">
        <v>311</v>
      </c>
      <c r="C1" s="2" t="s">
        <v>312</v>
      </c>
      <c r="D1" s="2" t="s">
        <v>252</v>
      </c>
      <c r="E1" s="2" t="s">
        <v>313</v>
      </c>
      <c r="F1" s="2" t="s">
        <v>245</v>
      </c>
      <c r="G1" s="2" t="s">
        <v>314</v>
      </c>
    </row>
    <row r="2" spans="1:7">
      <c r="A2" s="3" t="s">
        <v>300</v>
      </c>
    </row>
    <row r="3" spans="1:7">
      <c r="A3" s="4" t="s">
        <v>127</v>
      </c>
      <c r="C3" s="10" t="n">
        <v>2700000</v>
      </c>
      <c r="D3" s="10" t="n">
        <v>1200000</v>
      </c>
    </row>
    <row r="4" spans="1:7">
      <c r="A4" s="4" t="s">
        <v>315</v>
      </c>
      <c r="C4" s="5" t="n">
        <v>2900000</v>
      </c>
    </row>
    <row r="5" spans="1:7">
      <c r="A5" s="4" t="s">
        <v>301</v>
      </c>
      <c r="C5" s="10" t="n">
        <v>7000000</v>
      </c>
      <c r="F5" s="10" t="n">
        <v>4600000</v>
      </c>
    </row>
    <row r="6" spans="1:7">
      <c r="A6" s="4" t="s">
        <v>316</v>
      </c>
    </row>
    <row r="7" spans="1:7">
      <c r="A7" s="3" t="s">
        <v>300</v>
      </c>
    </row>
    <row r="8" spans="1:7">
      <c r="A8" s="4" t="s">
        <v>317</v>
      </c>
      <c r="C8" s="4" t="s">
        <v>318</v>
      </c>
    </row>
    <row r="9" spans="1:7">
      <c r="A9" s="4" t="s">
        <v>319</v>
      </c>
      <c r="C9" s="4" t="s">
        <v>320</v>
      </c>
    </row>
    <row r="10" spans="1:7">
      <c r="A10" s="4" t="s">
        <v>321</v>
      </c>
      <c r="C10" s="4" t="s">
        <v>322</v>
      </c>
    </row>
    <row r="11" spans="1:7">
      <c r="A11" s="4" t="s">
        <v>323</v>
      </c>
      <c r="C11" s="10" t="n">
        <v>28500000</v>
      </c>
    </row>
    <row r="12" spans="1:7">
      <c r="A12" s="4" t="s">
        <v>324</v>
      </c>
      <c r="B12" s="4" t="s">
        <v>325</v>
      </c>
      <c r="C12" s="4" t="s">
        <v>326</v>
      </c>
    </row>
    <row r="13" spans="1:7">
      <c r="A13" s="4" t="s">
        <v>327</v>
      </c>
    </row>
    <row r="14" spans="1:7">
      <c r="A14" s="3" t="s">
        <v>300</v>
      </c>
    </row>
    <row r="15" spans="1:7">
      <c r="A15" s="4" t="s">
        <v>328</v>
      </c>
      <c r="B15" s="4" t="s">
        <v>329</v>
      </c>
    </row>
    <row r="16" spans="1:7">
      <c r="A16" s="4" t="s">
        <v>330</v>
      </c>
    </row>
    <row r="17" spans="1:7">
      <c r="A17" s="3" t="s">
        <v>300</v>
      </c>
    </row>
    <row r="18" spans="1:7">
      <c r="A18" s="4" t="s">
        <v>328</v>
      </c>
      <c r="B18" s="4" t="s">
        <v>320</v>
      </c>
    </row>
    <row r="19" spans="1:7">
      <c r="A19" s="4" t="s">
        <v>331</v>
      </c>
    </row>
    <row r="20" spans="1:7">
      <c r="A20" s="3" t="s">
        <v>300</v>
      </c>
    </row>
    <row r="21" spans="1:7">
      <c r="A21" s="4" t="s">
        <v>328</v>
      </c>
      <c r="B21" s="4" t="s">
        <v>332</v>
      </c>
    </row>
    <row r="22" spans="1:7">
      <c r="A22" s="4" t="s">
        <v>333</v>
      </c>
    </row>
    <row r="23" spans="1:7">
      <c r="A23" s="3" t="s">
        <v>300</v>
      </c>
    </row>
    <row r="24" spans="1:7">
      <c r="A24" s="4" t="s">
        <v>334</v>
      </c>
      <c r="C24" s="4" t="s">
        <v>335</v>
      </c>
    </row>
    <row r="25" spans="1:7">
      <c r="A25" s="4" t="s">
        <v>308</v>
      </c>
    </row>
    <row r="26" spans="1:7">
      <c r="A26" s="3" t="s">
        <v>300</v>
      </c>
    </row>
    <row r="27" spans="1:7">
      <c r="A27" s="4" t="s">
        <v>336</v>
      </c>
      <c r="C27" s="10" t="n">
        <v>2200000</v>
      </c>
      <c r="D27" s="5" t="n">
        <v>400000</v>
      </c>
    </row>
    <row r="28" spans="1:7">
      <c r="A28" s="4" t="s">
        <v>317</v>
      </c>
      <c r="C28" s="4" t="s">
        <v>337</v>
      </c>
    </row>
    <row r="29" spans="1:7">
      <c r="A29" s="4" t="s">
        <v>127</v>
      </c>
      <c r="C29" s="10" t="n">
        <v>200000</v>
      </c>
      <c r="D29" s="5" t="n">
        <v>200000</v>
      </c>
    </row>
    <row r="30" spans="1:7">
      <c r="A30" s="4" t="s">
        <v>338</v>
      </c>
      <c r="C30" s="4" t="s">
        <v>339</v>
      </c>
    </row>
    <row r="31" spans="1:7">
      <c r="A31" s="4" t="s">
        <v>334</v>
      </c>
      <c r="C31" s="4" t="s">
        <v>340</v>
      </c>
    </row>
    <row r="32" spans="1:7">
      <c r="A32" s="4" t="s">
        <v>341</v>
      </c>
      <c r="C32" s="5" t="n">
        <v>2</v>
      </c>
    </row>
    <row r="33" spans="1:7">
      <c r="A33" s="4" t="s">
        <v>342</v>
      </c>
      <c r="C33" s="10" t="n">
        <v>300000</v>
      </c>
    </row>
    <row r="34" spans="1:7">
      <c r="A34" s="4" t="s">
        <v>343</v>
      </c>
      <c r="C34" s="10" t="n">
        <v>1400000</v>
      </c>
    </row>
    <row r="35" spans="1:7">
      <c r="A35" s="4" t="s">
        <v>344</v>
      </c>
    </row>
    <row r="36" spans="1:7">
      <c r="A36" s="3" t="s">
        <v>300</v>
      </c>
    </row>
    <row r="37" spans="1:7">
      <c r="A37" s="4" t="s">
        <v>345</v>
      </c>
      <c r="C37" s="4" t="s">
        <v>346</v>
      </c>
    </row>
    <row r="38" spans="1:7">
      <c r="A38" s="4" t="s">
        <v>347</v>
      </c>
    </row>
    <row r="39" spans="1:7">
      <c r="A39" s="3" t="s">
        <v>300</v>
      </c>
    </row>
    <row r="40" spans="1:7">
      <c r="A40" s="4" t="s">
        <v>348</v>
      </c>
      <c r="C40" s="4" t="s">
        <v>349</v>
      </c>
    </row>
    <row r="41" spans="1:7">
      <c r="A41" s="4" t="s">
        <v>350</v>
      </c>
    </row>
    <row r="42" spans="1:7">
      <c r="A42" s="3" t="s">
        <v>300</v>
      </c>
    </row>
    <row r="43" spans="1:7">
      <c r="A43" s="4" t="s">
        <v>345</v>
      </c>
      <c r="C43" s="4" t="s">
        <v>351</v>
      </c>
    </row>
    <row r="44" spans="1:7">
      <c r="A44" s="4" t="s">
        <v>352</v>
      </c>
      <c r="C44" s="4" t="s">
        <v>353</v>
      </c>
    </row>
    <row r="45" spans="1:7">
      <c r="A45" s="4" t="s">
        <v>354</v>
      </c>
    </row>
    <row r="46" spans="1:7">
      <c r="A46" s="3" t="s">
        <v>300</v>
      </c>
    </row>
    <row r="47" spans="1:7">
      <c r="A47" s="4" t="s">
        <v>348</v>
      </c>
      <c r="C47" s="4" t="s">
        <v>355</v>
      </c>
    </row>
    <row r="48" spans="1:7">
      <c r="A48" s="4" t="s">
        <v>344</v>
      </c>
    </row>
    <row r="49" spans="1:7">
      <c r="A49" s="3" t="s">
        <v>300</v>
      </c>
    </row>
    <row r="50" spans="1:7">
      <c r="A50" s="4" t="s">
        <v>356</v>
      </c>
      <c r="C50" s="10" t="n">
        <v>11000000</v>
      </c>
    </row>
    <row r="51" spans="1:7">
      <c r="A51" s="4" t="s">
        <v>308</v>
      </c>
    </row>
    <row r="52" spans="1:7">
      <c r="A52" s="3" t="s">
        <v>300</v>
      </c>
    </row>
    <row r="53" spans="1:7">
      <c r="A53" s="4" t="s">
        <v>356</v>
      </c>
      <c r="C53" s="5" t="n">
        <v>25000000</v>
      </c>
    </row>
    <row r="54" spans="1:7">
      <c r="A54" s="4" t="s">
        <v>344</v>
      </c>
    </row>
    <row r="55" spans="1:7">
      <c r="A55" s="3" t="s">
        <v>300</v>
      </c>
    </row>
    <row r="56" spans="1:7">
      <c r="A56" s="4" t="s">
        <v>356</v>
      </c>
      <c r="C56" s="5" t="n">
        <v>20000000</v>
      </c>
    </row>
    <row r="57" spans="1:7">
      <c r="A57" s="4" t="s">
        <v>350</v>
      </c>
    </row>
    <row r="58" spans="1:7">
      <c r="A58" s="3" t="s">
        <v>300</v>
      </c>
    </row>
    <row r="59" spans="1:7">
      <c r="A59" s="4" t="s">
        <v>356</v>
      </c>
      <c r="C59" s="5" t="n">
        <v>5000000</v>
      </c>
    </row>
    <row r="60" spans="1:7">
      <c r="A60" s="4" t="s">
        <v>303</v>
      </c>
    </row>
    <row r="61" spans="1:7">
      <c r="A61" s="3" t="s">
        <v>300</v>
      </c>
    </row>
    <row r="62" spans="1:7">
      <c r="A62" s="4" t="s">
        <v>357</v>
      </c>
      <c r="C62" s="5" t="n">
        <v>305000000</v>
      </c>
      <c r="F62" s="10" t="n">
        <v>305000000</v>
      </c>
      <c r="G62" s="10" t="n">
        <v>305000000</v>
      </c>
    </row>
    <row r="63" spans="1:7">
      <c r="A63" s="4" t="s">
        <v>358</v>
      </c>
      <c r="G63" s="4" t="s">
        <v>359</v>
      </c>
    </row>
    <row r="64" spans="1:7">
      <c r="A64" s="4" t="s">
        <v>336</v>
      </c>
      <c r="C64" s="10" t="n">
        <v>8800000</v>
      </c>
      <c r="D64" s="5" t="n">
        <v>8600000</v>
      </c>
    </row>
    <row r="65" spans="1:7">
      <c r="A65" s="4" t="s">
        <v>317</v>
      </c>
      <c r="C65" s="4" t="s">
        <v>360</v>
      </c>
    </row>
    <row r="66" spans="1:7">
      <c r="A66" s="4" t="s">
        <v>127</v>
      </c>
      <c r="C66" s="10" t="n">
        <v>1100000</v>
      </c>
      <c r="D66" s="10" t="n">
        <v>1000000</v>
      </c>
    </row>
    <row r="67" spans="1:7">
      <c r="A67" s="4" t="s">
        <v>361</v>
      </c>
    </row>
    <row r="68" spans="1:7">
      <c r="A68" s="3" t="s">
        <v>300</v>
      </c>
    </row>
    <row r="69" spans="1:7">
      <c r="A69" s="4" t="s">
        <v>334</v>
      </c>
      <c r="C69" s="4" t="s">
        <v>362</v>
      </c>
    </row>
    <row r="70" spans="1:7">
      <c r="A70" s="4" t="s">
        <v>363</v>
      </c>
    </row>
    <row r="71" spans="1:7">
      <c r="A71" s="3" t="s">
        <v>300</v>
      </c>
    </row>
    <row r="72" spans="1:7">
      <c r="A72" s="4" t="s">
        <v>356</v>
      </c>
      <c r="E72" s="10" t="n">
        <v>1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4</v>
      </c>
      <c r="B1" s="2" t="s">
        <v>1</v>
      </c>
      <c r="D1" s="2" t="s">
        <v>365</v>
      </c>
    </row>
    <row r="2" spans="1:4">
      <c r="B2" s="2" t="s">
        <v>2</v>
      </c>
      <c r="C2" s="2" t="s">
        <v>77</v>
      </c>
      <c r="D2" s="2" t="s">
        <v>25</v>
      </c>
    </row>
    <row r="3" spans="1:4">
      <c r="A3" s="3" t="s">
        <v>155</v>
      </c>
    </row>
    <row r="4" spans="1:4">
      <c r="A4" s="4" t="s">
        <v>366</v>
      </c>
      <c r="B4" s="7" t="n">
        <v>24.9</v>
      </c>
      <c r="C4" s="7" t="n">
        <v>21.9</v>
      </c>
      <c r="D4" s="7" t="n">
        <v>21.9</v>
      </c>
    </row>
    <row r="5" spans="1:4">
      <c r="A5" s="4" t="s">
        <v>102</v>
      </c>
      <c r="B5" s="5" t="n">
        <v>0</v>
      </c>
      <c r="C5" s="8" t="n">
        <v>0.5</v>
      </c>
      <c r="D5" s="5" t="n">
        <v>2</v>
      </c>
    </row>
    <row r="6" spans="1:4">
      <c r="A6" s="4" t="s">
        <v>104</v>
      </c>
      <c r="B6" s="8" t="n">
        <v>0.2</v>
      </c>
      <c r="C6" s="7" t="n">
        <v>0.2</v>
      </c>
      <c r="D6" s="5" t="n">
        <v>1</v>
      </c>
    </row>
    <row r="7" spans="1:4">
      <c r="A7" s="4" t="s">
        <v>367</v>
      </c>
      <c r="B7" s="7" t="n">
        <v>25.1</v>
      </c>
      <c r="D7" s="7" t="n">
        <v>2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8</v>
      </c>
      <c r="B1" s="2" t="s">
        <v>1</v>
      </c>
      <c r="D1" s="2" t="s">
        <v>365</v>
      </c>
    </row>
    <row r="2" spans="1:4">
      <c r="B2" s="2" t="s">
        <v>2</v>
      </c>
      <c r="C2" s="2" t="s">
        <v>77</v>
      </c>
      <c r="D2" s="2" t="s">
        <v>25</v>
      </c>
    </row>
    <row r="3" spans="1:4">
      <c r="A3" s="3" t="s">
        <v>369</v>
      </c>
    </row>
    <row r="4" spans="1:4">
      <c r="A4" s="4" t="s">
        <v>370</v>
      </c>
      <c r="B4" s="7" t="n">
        <v>34.5</v>
      </c>
      <c r="C4" s="7" t="n">
        <v>142.4</v>
      </c>
      <c r="D4" s="7" t="n">
        <v>142.4</v>
      </c>
    </row>
    <row r="5" spans="1:4">
      <c r="A5" s="4" t="s">
        <v>371</v>
      </c>
      <c r="B5" s="8" t="n">
        <v>-11.3</v>
      </c>
      <c r="C5" s="5" t="n">
        <v>-10</v>
      </c>
      <c r="D5" s="8" t="n">
        <v>-102.6</v>
      </c>
    </row>
    <row r="6" spans="1:4">
      <c r="A6" s="4" t="s">
        <v>372</v>
      </c>
      <c r="B6" s="8" t="n">
        <v>-0.9</v>
      </c>
    </row>
    <row r="7" spans="1:4">
      <c r="A7" s="4" t="s">
        <v>102</v>
      </c>
      <c r="B7" s="5" t="n">
        <v>0</v>
      </c>
      <c r="C7" s="8" t="n">
        <v>-0.5</v>
      </c>
      <c r="D7" s="5" t="n">
        <v>-2</v>
      </c>
    </row>
    <row r="8" spans="1:4">
      <c r="A8" s="4" t="s">
        <v>103</v>
      </c>
      <c r="B8" s="8" t="n">
        <v>-0.6</v>
      </c>
      <c r="C8" s="5" t="n">
        <v>0</v>
      </c>
    </row>
    <row r="9" spans="1:4">
      <c r="A9" s="4" t="s">
        <v>104</v>
      </c>
      <c r="B9" s="8" t="n">
        <v>-0.2</v>
      </c>
      <c r="C9" s="8" t="n">
        <v>-0.2</v>
      </c>
      <c r="D9" s="5" t="n">
        <v>-1</v>
      </c>
    </row>
    <row r="10" spans="1:4">
      <c r="A10" s="4" t="s">
        <v>124</v>
      </c>
      <c r="B10" s="8" t="n">
        <v>0.7</v>
      </c>
      <c r="D10" s="8" t="n">
        <v>3.6</v>
      </c>
    </row>
    <row r="11" spans="1:4">
      <c r="A11" s="4" t="s">
        <v>373</v>
      </c>
      <c r="D11" s="8" t="n">
        <v>0.1</v>
      </c>
    </row>
    <row r="12" spans="1:4">
      <c r="A12" s="4" t="s">
        <v>374</v>
      </c>
      <c r="D12" s="8" t="n">
        <v>0.1</v>
      </c>
    </row>
    <row r="13" spans="1:4">
      <c r="A13" s="4" t="s">
        <v>375</v>
      </c>
      <c r="B13" s="8" t="n">
        <v>0.7</v>
      </c>
      <c r="D13" s="8" t="n">
        <v>-6.1</v>
      </c>
    </row>
    <row r="14" spans="1:4">
      <c r="A14" s="4" t="s">
        <v>376</v>
      </c>
      <c r="B14" s="8" t="n">
        <v>22.9</v>
      </c>
      <c r="D14" s="8" t="n">
        <v>34.5</v>
      </c>
    </row>
    <row r="15" spans="1:4">
      <c r="A15" s="4" t="s">
        <v>377</v>
      </c>
    </row>
    <row r="16" spans="1:4">
      <c r="A16" s="3" t="s">
        <v>369</v>
      </c>
    </row>
    <row r="17" spans="1:4">
      <c r="A17" s="4" t="s">
        <v>370</v>
      </c>
      <c r="B17" s="8" t="n">
        <v>33.4</v>
      </c>
      <c r="C17" s="8" t="n">
        <v>141.6</v>
      </c>
      <c r="D17" s="8" t="n">
        <v>141.6</v>
      </c>
    </row>
    <row r="18" spans="1:4">
      <c r="A18" s="4" t="s">
        <v>371</v>
      </c>
      <c r="B18" s="8" t="n">
        <v>-11.4</v>
      </c>
      <c r="D18" s="8" t="n">
        <v>-102.9</v>
      </c>
    </row>
    <row r="19" spans="1:4">
      <c r="A19" s="4" t="s">
        <v>378</v>
      </c>
      <c r="B19" s="8" t="n">
        <v>-0.5</v>
      </c>
    </row>
    <row r="20" spans="1:4">
      <c r="A20" s="4" t="s">
        <v>102</v>
      </c>
      <c r="D20" s="5" t="n">
        <v>-2</v>
      </c>
    </row>
    <row r="21" spans="1:4">
      <c r="A21" s="4" t="s">
        <v>103</v>
      </c>
      <c r="B21" s="8" t="n">
        <v>-0.6</v>
      </c>
    </row>
    <row r="22" spans="1:4">
      <c r="A22" s="4" t="s">
        <v>104</v>
      </c>
      <c r="B22" s="8" t="n">
        <v>-0.2</v>
      </c>
      <c r="D22" s="5" t="n">
        <v>-1</v>
      </c>
    </row>
    <row r="23" spans="1:4">
      <c r="A23" s="4" t="s">
        <v>124</v>
      </c>
      <c r="B23" s="8" t="n">
        <v>0.7</v>
      </c>
      <c r="D23" s="8" t="n">
        <v>3.6</v>
      </c>
    </row>
    <row r="24" spans="1:4">
      <c r="A24" s="4" t="s">
        <v>373</v>
      </c>
      <c r="D24" s="8" t="n">
        <v>0.1</v>
      </c>
    </row>
    <row r="25" spans="1:4">
      <c r="A25" s="4" t="s">
        <v>374</v>
      </c>
      <c r="D25" s="8" t="n">
        <v>0.1</v>
      </c>
    </row>
    <row r="26" spans="1:4">
      <c r="A26" s="4" t="s">
        <v>375</v>
      </c>
      <c r="B26" s="8" t="n">
        <v>0.7</v>
      </c>
      <c r="D26" s="8" t="n">
        <v>-6.1</v>
      </c>
    </row>
    <row r="27" spans="1:4">
      <c r="A27" s="4" t="s">
        <v>376</v>
      </c>
      <c r="B27" s="8" t="n">
        <v>22.1</v>
      </c>
      <c r="D27" s="8" t="n">
        <v>33.4</v>
      </c>
    </row>
    <row r="28" spans="1:4">
      <c r="A28" s="4" t="s">
        <v>379</v>
      </c>
    </row>
    <row r="29" spans="1:4">
      <c r="A29" s="3" t="s">
        <v>369</v>
      </c>
    </row>
    <row r="30" spans="1:4">
      <c r="A30" s="4" t="s">
        <v>370</v>
      </c>
      <c r="B30" s="8" t="n">
        <v>1.1</v>
      </c>
      <c r="C30" s="7" t="n">
        <v>0.8</v>
      </c>
      <c r="D30" s="8" t="n">
        <v>0.8</v>
      </c>
    </row>
    <row r="31" spans="1:4">
      <c r="A31" s="4" t="s">
        <v>371</v>
      </c>
      <c r="B31" s="8" t="n">
        <v>0.1</v>
      </c>
      <c r="D31" s="8" t="n">
        <v>0.3</v>
      </c>
    </row>
    <row r="32" spans="1:4">
      <c r="A32" s="4" t="s">
        <v>372</v>
      </c>
      <c r="B32" s="8" t="n">
        <v>-0.9</v>
      </c>
    </row>
    <row r="33" spans="1:4">
      <c r="A33" s="4" t="s">
        <v>378</v>
      </c>
      <c r="B33" s="8" t="n">
        <v>0.5</v>
      </c>
    </row>
    <row r="34" spans="1:4">
      <c r="A34" s="4" t="s">
        <v>376</v>
      </c>
      <c r="B34" s="7" t="n">
        <v>0.8</v>
      </c>
      <c r="D34"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80</v>
      </c>
      <c r="B1" s="2" t="s">
        <v>1</v>
      </c>
      <c r="C1" s="2" t="s">
        <v>365</v>
      </c>
    </row>
    <row r="2" spans="1:3">
      <c r="B2" s="2" t="s">
        <v>2</v>
      </c>
      <c r="C2" s="2" t="s">
        <v>25</v>
      </c>
    </row>
    <row r="3" spans="1:3">
      <c r="A3" s="3" t="s">
        <v>159</v>
      </c>
    </row>
    <row r="4" spans="1:3">
      <c r="A4" s="4" t="s">
        <v>370</v>
      </c>
      <c r="B4" s="5" t="n">
        <v>29386882</v>
      </c>
      <c r="C4" s="5" t="n">
        <v>28891766</v>
      </c>
    </row>
    <row r="5" spans="1:3">
      <c r="A5" s="4" t="s">
        <v>381</v>
      </c>
      <c r="B5" s="5" t="n">
        <v>391003</v>
      </c>
      <c r="C5" s="5" t="n">
        <v>460064</v>
      </c>
    </row>
    <row r="6" spans="1:3">
      <c r="A6" s="4" t="s">
        <v>382</v>
      </c>
      <c r="B6" s="5" t="n">
        <v>6840</v>
      </c>
    </row>
    <row r="7" spans="1:3">
      <c r="A7" s="4" t="s">
        <v>373</v>
      </c>
      <c r="B7" s="5" t="n">
        <v>750</v>
      </c>
      <c r="C7" s="5" t="n">
        <v>27500</v>
      </c>
    </row>
    <row r="8" spans="1:3">
      <c r="A8" s="4" t="s">
        <v>383</v>
      </c>
      <c r="C8" s="5" t="n">
        <v>7552</v>
      </c>
    </row>
    <row r="9" spans="1:3">
      <c r="A9" s="4" t="s">
        <v>376</v>
      </c>
      <c r="B9" s="5" t="n">
        <v>29785475</v>
      </c>
      <c r="C9" s="5" t="n">
        <v>293868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7</v>
      </c>
    </row>
    <row r="3" spans="1:3">
      <c r="A3" s="3" t="s">
        <v>385</v>
      </c>
    </row>
    <row r="4" spans="1:3">
      <c r="A4" s="4" t="s">
        <v>386</v>
      </c>
      <c r="B4" s="7" t="n">
        <v>-7.1</v>
      </c>
    </row>
    <row r="5" spans="1:3">
      <c r="A5" s="4" t="s">
        <v>387</v>
      </c>
      <c r="B5" s="8" t="n">
        <v>0.7</v>
      </c>
      <c r="C5" s="7" t="n">
        <v>2.7</v>
      </c>
    </row>
    <row r="6" spans="1:3">
      <c r="A6" s="4" t="s">
        <v>388</v>
      </c>
      <c r="B6" s="8" t="n">
        <v>-6.4</v>
      </c>
    </row>
    <row r="7" spans="1:3">
      <c r="A7" s="4" t="s">
        <v>389</v>
      </c>
    </row>
    <row r="8" spans="1:3">
      <c r="A8" s="3" t="s">
        <v>385</v>
      </c>
    </row>
    <row r="9" spans="1:3">
      <c r="A9" s="4" t="s">
        <v>386</v>
      </c>
      <c r="B9" s="8" t="n">
        <v>-8.199999999999999</v>
      </c>
    </row>
    <row r="10" spans="1:3">
      <c r="A10" s="4" t="s">
        <v>387</v>
      </c>
      <c r="B10" s="8" t="n">
        <v>0.7</v>
      </c>
    </row>
    <row r="11" spans="1:3">
      <c r="A11" s="4" t="s">
        <v>388</v>
      </c>
      <c r="B11" s="8" t="n">
        <v>-7.5</v>
      </c>
    </row>
    <row r="12" spans="1:3">
      <c r="A12" s="4" t="s">
        <v>390</v>
      </c>
    </row>
    <row r="13" spans="1:3">
      <c r="A13" s="3" t="s">
        <v>385</v>
      </c>
    </row>
    <row r="14" spans="1:3">
      <c r="A14" s="4" t="s">
        <v>386</v>
      </c>
      <c r="B14" s="8" t="n">
        <v>1.1</v>
      </c>
    </row>
    <row r="15" spans="1:3">
      <c r="A15" s="4" t="s">
        <v>387</v>
      </c>
      <c r="B15" s="5" t="n">
        <v>0</v>
      </c>
    </row>
    <row r="16" spans="1:3">
      <c r="A16" s="4" t="s">
        <v>388</v>
      </c>
      <c r="B16" s="7" t="n">
        <v>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4" t="s">
        <v>393</v>
      </c>
    </row>
    <row r="4" spans="1:2">
      <c r="A4" s="3" t="s">
        <v>385</v>
      </c>
    </row>
    <row r="5" spans="1:2">
      <c r="A5" s="4" t="s">
        <v>113</v>
      </c>
      <c r="B5" s="7" t="n">
        <v>2.1</v>
      </c>
    </row>
    <row r="6" spans="1:2">
      <c r="A6" s="4" t="s">
        <v>394</v>
      </c>
    </row>
    <row r="7" spans="1:2">
      <c r="A7" s="3" t="s">
        <v>385</v>
      </c>
    </row>
    <row r="8" spans="1:2">
      <c r="A8" s="4" t="s">
        <v>113</v>
      </c>
      <c r="B8" s="7" t="n">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95</v>
      </c>
      <c r="B1" s="2" t="s">
        <v>1</v>
      </c>
      <c r="D1" s="2" t="s">
        <v>365</v>
      </c>
    </row>
    <row r="2" spans="1:4">
      <c r="B2" s="2" t="s">
        <v>2</v>
      </c>
      <c r="C2" s="2" t="s">
        <v>77</v>
      </c>
      <c r="D2" s="2" t="s">
        <v>25</v>
      </c>
    </row>
    <row r="3" spans="1:4">
      <c r="A3" s="3" t="s">
        <v>396</v>
      </c>
    </row>
    <row r="4" spans="1:4">
      <c r="A4" s="4" t="s">
        <v>397</v>
      </c>
      <c r="B4" s="7" t="n">
        <v>0.8</v>
      </c>
      <c r="C4" s="7" t="n">
        <v>0.7</v>
      </c>
    </row>
    <row r="5" spans="1:4">
      <c r="A5" s="4" t="s">
        <v>248</v>
      </c>
    </row>
    <row r="6" spans="1:4">
      <c r="A6" s="3" t="s">
        <v>396</v>
      </c>
    </row>
    <row r="7" spans="1:4">
      <c r="A7" s="4" t="s">
        <v>398</v>
      </c>
      <c r="D7" s="10" t="n">
        <v>916</v>
      </c>
    </row>
    <row r="8" spans="1:4">
      <c r="A8" s="4" t="s">
        <v>399</v>
      </c>
      <c r="D8" s="4" t="s">
        <v>400</v>
      </c>
    </row>
    <row r="9" spans="1:4">
      <c r="A9" s="4" t="s">
        <v>401</v>
      </c>
      <c r="D9" s="4" t="s">
        <v>402</v>
      </c>
    </row>
    <row r="10" spans="1:4">
      <c r="A10" s="4" t="s">
        <v>403</v>
      </c>
    </row>
    <row r="11" spans="1:4">
      <c r="A11" s="3" t="s">
        <v>396</v>
      </c>
    </row>
    <row r="12" spans="1:4">
      <c r="A12" s="4" t="s">
        <v>398</v>
      </c>
      <c r="D12" s="7" t="n">
        <v>3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7</v>
      </c>
    </row>
    <row r="3" spans="1:3">
      <c r="A3" s="3" t="s">
        <v>405</v>
      </c>
    </row>
    <row r="4" spans="1:3">
      <c r="A4" s="4" t="s">
        <v>406</v>
      </c>
      <c r="B4" s="7" t="n">
        <v>0.3</v>
      </c>
      <c r="C4" s="7" t="n">
        <v>0.2</v>
      </c>
    </row>
    <row r="5" spans="1:3">
      <c r="A5" s="4" t="s">
        <v>407</v>
      </c>
      <c r="B5" s="8" t="n">
        <v>0.2</v>
      </c>
      <c r="C5" s="8" t="n">
        <v>0.2</v>
      </c>
    </row>
    <row r="6" spans="1:3">
      <c r="A6" s="4" t="s">
        <v>114</v>
      </c>
      <c r="C6" s="8" t="n">
        <v>-0.1</v>
      </c>
    </row>
    <row r="7" spans="1:3">
      <c r="A7" s="4" t="s">
        <v>408</v>
      </c>
      <c r="B7" s="7" t="n">
        <v>0.5</v>
      </c>
      <c r="C7" s="7"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9</v>
      </c>
      <c r="B1" s="2" t="s">
        <v>1</v>
      </c>
      <c r="D1" s="2" t="s">
        <v>365</v>
      </c>
    </row>
    <row r="2" spans="1:4">
      <c r="B2" s="2" t="s">
        <v>2</v>
      </c>
      <c r="C2" s="2" t="s">
        <v>77</v>
      </c>
      <c r="D2" s="2" t="s">
        <v>25</v>
      </c>
    </row>
    <row r="3" spans="1:4">
      <c r="A3" s="3" t="s">
        <v>171</v>
      </c>
    </row>
    <row r="4" spans="1:4">
      <c r="A4" s="4" t="s">
        <v>96</v>
      </c>
      <c r="B4" s="7" t="n">
        <v>-11.3</v>
      </c>
      <c r="C4" s="10" t="n">
        <v>-10</v>
      </c>
    </row>
    <row r="5" spans="1:4">
      <c r="A5" s="4" t="s">
        <v>97</v>
      </c>
      <c r="B5" s="5" t="n">
        <v>0</v>
      </c>
      <c r="C5" s="5" t="n">
        <v>0</v>
      </c>
    </row>
    <row r="6" spans="1:4">
      <c r="A6" s="4" t="s">
        <v>98</v>
      </c>
      <c r="B6" s="8" t="n">
        <v>-11.3</v>
      </c>
      <c r="C6" s="5" t="n">
        <v>-10</v>
      </c>
      <c r="D6" s="7" t="n">
        <v>-102.6</v>
      </c>
    </row>
    <row r="7" spans="1:4">
      <c r="A7" s="4" t="s">
        <v>99</v>
      </c>
      <c r="B7" s="8" t="n">
        <v>0.1</v>
      </c>
      <c r="C7" s="8" t="n">
        <v>0.1</v>
      </c>
    </row>
    <row r="8" spans="1:4">
      <c r="A8" s="4" t="s">
        <v>100</v>
      </c>
      <c r="B8" s="8" t="n">
        <v>-11.4</v>
      </c>
      <c r="C8" s="8" t="n">
        <v>-10.1</v>
      </c>
    </row>
    <row r="9" spans="1:4">
      <c r="A9" s="4" t="s">
        <v>102</v>
      </c>
      <c r="B9" s="5" t="n">
        <v>0</v>
      </c>
      <c r="C9" s="8" t="n">
        <v>-0.5</v>
      </c>
      <c r="D9" s="5" t="n">
        <v>-2</v>
      </c>
    </row>
    <row r="10" spans="1:4">
      <c r="A10" s="4" t="s">
        <v>103</v>
      </c>
      <c r="B10" s="8" t="n">
        <v>-0.6</v>
      </c>
      <c r="C10" s="5" t="n">
        <v>0</v>
      </c>
    </row>
    <row r="11" spans="1:4">
      <c r="A11" s="4" t="s">
        <v>104</v>
      </c>
      <c r="B11" s="8" t="n">
        <v>-0.2</v>
      </c>
      <c r="C11" s="8" t="n">
        <v>-0.2</v>
      </c>
      <c r="D11" s="10" t="n">
        <v>-1</v>
      </c>
    </row>
    <row r="12" spans="1:4">
      <c r="A12" s="4" t="s">
        <v>105</v>
      </c>
      <c r="B12" s="7" t="n">
        <v>-12.2</v>
      </c>
      <c r="C12" s="7" t="n">
        <v>-10.8</v>
      </c>
    </row>
    <row r="13" spans="1:4">
      <c r="A13" s="4" t="s">
        <v>410</v>
      </c>
      <c r="B13" s="5" t="n">
        <v>28872312</v>
      </c>
      <c r="C13" s="5" t="n">
        <v>28703587</v>
      </c>
    </row>
    <row r="14" spans="1:4">
      <c r="A14" s="3" t="s">
        <v>106</v>
      </c>
    </row>
    <row r="15" spans="1:4">
      <c r="A15" s="4" t="s">
        <v>107</v>
      </c>
      <c r="B15" s="11" t="n">
        <v>-0.43</v>
      </c>
      <c r="C15" s="11" t="n">
        <v>-0.38</v>
      </c>
    </row>
    <row r="16" spans="1:4">
      <c r="A16" s="4" t="s">
        <v>108</v>
      </c>
      <c r="B16" s="5" t="n">
        <v>0</v>
      </c>
      <c r="C16" s="5" t="n">
        <v>0</v>
      </c>
    </row>
    <row r="17" spans="1:4">
      <c r="A17" s="4" t="s">
        <v>109</v>
      </c>
      <c r="B17" s="11" t="n">
        <v>-0.43</v>
      </c>
      <c r="C17" s="11" t="n">
        <v>-0.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98</v>
      </c>
      <c r="B4" s="7" t="n">
        <v>-11.3</v>
      </c>
      <c r="C4" s="10" t="n">
        <v>-10</v>
      </c>
    </row>
    <row r="5" spans="1:3">
      <c r="A5" s="3" t="s">
        <v>112</v>
      </c>
    </row>
    <row r="6" spans="1:3">
      <c r="A6" s="4" t="s">
        <v>113</v>
      </c>
      <c r="B6" s="8" t="n">
        <v>0.7</v>
      </c>
      <c r="C6" s="8" t="n">
        <v>2.7</v>
      </c>
    </row>
    <row r="7" spans="1:3">
      <c r="A7" s="4" t="s">
        <v>114</v>
      </c>
      <c r="C7" s="8" t="n">
        <v>-0.1</v>
      </c>
    </row>
    <row r="8" spans="1:3">
      <c r="A8" s="4" t="s">
        <v>115</v>
      </c>
      <c r="B8" s="8" t="n">
        <v>-10.6</v>
      </c>
      <c r="C8" s="8" t="n">
        <v>-7.4</v>
      </c>
    </row>
    <row r="9" spans="1:3">
      <c r="A9" s="4" t="s">
        <v>116</v>
      </c>
      <c r="B9" s="8" t="n">
        <v>0.1</v>
      </c>
      <c r="C9" s="8" t="n">
        <v>0.1</v>
      </c>
    </row>
    <row r="10" spans="1:3">
      <c r="A10" s="4" t="s">
        <v>117</v>
      </c>
      <c r="B10" s="7" t="n">
        <v>-10.7</v>
      </c>
      <c r="C10" s="7" t="n">
        <v>-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7</v>
      </c>
    </row>
    <row r="3" spans="1:3">
      <c r="A3" s="3" t="s">
        <v>412</v>
      </c>
    </row>
    <row r="4" spans="1:3">
      <c r="A4" s="4" t="s">
        <v>413</v>
      </c>
      <c r="B4" s="11" t="n">
        <v>4.94</v>
      </c>
      <c r="C4" s="11" t="n">
        <v>6.86</v>
      </c>
    </row>
    <row r="5" spans="1:3">
      <c r="A5" s="3" t="s">
        <v>414</v>
      </c>
    </row>
    <row r="6" spans="1:3">
      <c r="A6" s="4" t="s">
        <v>415</v>
      </c>
      <c r="B6" s="5" t="n">
        <v>3474571</v>
      </c>
      <c r="C6" s="5" t="n">
        <v>3117092</v>
      </c>
    </row>
    <row r="7" spans="1:3">
      <c r="A7" s="4" t="s">
        <v>416</v>
      </c>
    </row>
    <row r="8" spans="1:3">
      <c r="A8" s="3" t="s">
        <v>414</v>
      </c>
    </row>
    <row r="9" spans="1:3">
      <c r="A9" s="4" t="s">
        <v>415</v>
      </c>
      <c r="B9" s="5" t="n">
        <v>759003</v>
      </c>
      <c r="C9" s="5" t="n">
        <v>491286</v>
      </c>
    </row>
    <row r="10" spans="1:3">
      <c r="A10" s="4" t="s">
        <v>417</v>
      </c>
    </row>
    <row r="11" spans="1:3">
      <c r="A11" s="3" t="s">
        <v>414</v>
      </c>
    </row>
    <row r="12" spans="1:3">
      <c r="A12" s="4" t="s">
        <v>415</v>
      </c>
      <c r="B12" s="5" t="n">
        <v>747400</v>
      </c>
      <c r="C12" s="5" t="n">
        <v>775650</v>
      </c>
    </row>
    <row r="13" spans="1:3">
      <c r="A13" s="4" t="s">
        <v>418</v>
      </c>
    </row>
    <row r="14" spans="1:3">
      <c r="A14" s="3" t="s">
        <v>414</v>
      </c>
    </row>
    <row r="15" spans="1:3">
      <c r="A15" s="4" t="s">
        <v>415</v>
      </c>
      <c r="B15" s="5" t="n">
        <v>519835</v>
      </c>
      <c r="C15" s="5" t="n">
        <v>381823</v>
      </c>
    </row>
    <row r="16" spans="1:3">
      <c r="A16" s="4" t="s">
        <v>419</v>
      </c>
    </row>
    <row r="17" spans="1:3">
      <c r="A17" s="3" t="s">
        <v>414</v>
      </c>
    </row>
    <row r="18" spans="1:3">
      <c r="A18" s="4" t="s">
        <v>415</v>
      </c>
      <c r="B18" s="5" t="n">
        <v>1448333</v>
      </c>
      <c r="C18" s="5" t="n">
        <v>14683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7</v>
      </c>
    </row>
    <row r="3" spans="1:3">
      <c r="A3" s="3" t="s">
        <v>421</v>
      </c>
    </row>
    <row r="4" spans="1:3">
      <c r="A4" s="4" t="s">
        <v>422</v>
      </c>
      <c r="B4" s="10" t="n">
        <v>3</v>
      </c>
      <c r="C4" s="10" t="n">
        <v>3</v>
      </c>
    </row>
    <row r="5" spans="1:3">
      <c r="A5" s="4" t="s">
        <v>423</v>
      </c>
      <c r="B5" s="5" t="n">
        <v>10</v>
      </c>
      <c r="C5" s="5" t="n">
        <v>10</v>
      </c>
    </row>
    <row r="6" spans="1:3">
      <c r="A6" s="4" t="s">
        <v>424</v>
      </c>
      <c r="B6" s="11" t="n">
        <v>5.64</v>
      </c>
      <c r="C6" s="11" t="n">
        <v>5.64</v>
      </c>
    </row>
    <row r="7" spans="1:3">
      <c r="A7" s="4" t="s">
        <v>425</v>
      </c>
    </row>
    <row r="8" spans="1:3">
      <c r="A8" s="3" t="s">
        <v>421</v>
      </c>
    </row>
    <row r="9" spans="1:3">
      <c r="A9" s="4" t="s">
        <v>426</v>
      </c>
      <c r="B9" s="7" t="n">
        <v>0.5</v>
      </c>
      <c r="C9" s="7" t="n">
        <v>2.2</v>
      </c>
    </row>
    <row r="10" spans="1:3">
      <c r="A10" s="4" t="s">
        <v>427</v>
      </c>
    </row>
    <row r="11" spans="1:3">
      <c r="A11" s="3" t="s">
        <v>421</v>
      </c>
    </row>
    <row r="12" spans="1:3">
      <c r="A12" s="4" t="s">
        <v>426</v>
      </c>
      <c r="B12" s="7" t="n">
        <v>0.3</v>
      </c>
      <c r="C12" s="7"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42"/>
    <col customWidth="1" max="5" min="5" width="21"/>
    <col customWidth="1" max="6" min="6" width="31"/>
    <col customWidth="1" max="7" min="7" width="21"/>
    <col customWidth="1" max="8" min="8" width="24"/>
  </cols>
  <sheetData>
    <row r="1" spans="1:8">
      <c r="A1" s="1" t="s">
        <v>428</v>
      </c>
      <c r="B1" s="2" t="s">
        <v>311</v>
      </c>
      <c r="C1" s="2" t="s">
        <v>429</v>
      </c>
      <c r="D1" s="2" t="s">
        <v>430</v>
      </c>
      <c r="E1" s="2" t="s">
        <v>252</v>
      </c>
      <c r="F1" s="2" t="s">
        <v>431</v>
      </c>
      <c r="G1" s="2" t="s">
        <v>432</v>
      </c>
      <c r="H1" s="2" t="s">
        <v>433</v>
      </c>
    </row>
    <row r="2" spans="1:8">
      <c r="A2" s="3" t="s">
        <v>434</v>
      </c>
    </row>
    <row r="3" spans="1:8">
      <c r="A3" s="4" t="s">
        <v>435</v>
      </c>
      <c r="D3" s="5" t="n">
        <v>32100</v>
      </c>
    </row>
    <row r="4" spans="1:8">
      <c r="A4" s="4" t="s">
        <v>436</v>
      </c>
      <c r="D4" s="10" t="n">
        <v>0</v>
      </c>
    </row>
    <row r="5" spans="1:8">
      <c r="A5" s="4" t="s">
        <v>437</v>
      </c>
      <c r="D5" s="10" t="n">
        <v>0</v>
      </c>
      <c r="F5" s="10" t="n">
        <v>0</v>
      </c>
    </row>
    <row r="6" spans="1:8">
      <c r="A6" s="4" t="s">
        <v>438</v>
      </c>
      <c r="C6" s="5" t="n">
        <v>1500000</v>
      </c>
    </row>
    <row r="7" spans="1:8">
      <c r="A7" s="4" t="s">
        <v>439</v>
      </c>
      <c r="C7" s="10" t="n">
        <v>300000</v>
      </c>
    </row>
    <row r="8" spans="1:8">
      <c r="A8" s="4" t="s">
        <v>440</v>
      </c>
      <c r="C8" s="11" t="n">
        <v>10.3</v>
      </c>
      <c r="H8" s="11" t="n">
        <v>5.64</v>
      </c>
    </row>
    <row r="9" spans="1:8">
      <c r="A9" s="4" t="s">
        <v>441</v>
      </c>
      <c r="C9" s="4" t="s">
        <v>442</v>
      </c>
    </row>
    <row r="10" spans="1:8">
      <c r="A10" s="4" t="s">
        <v>443</v>
      </c>
      <c r="D10" s="4" t="s">
        <v>444</v>
      </c>
    </row>
    <row r="11" spans="1:8">
      <c r="A11" s="4" t="s">
        <v>445</v>
      </c>
      <c r="H11" s="11" t="n">
        <v>5.64</v>
      </c>
    </row>
    <row r="12" spans="1:8">
      <c r="A12" s="4" t="s">
        <v>446</v>
      </c>
      <c r="D12" s="5" t="n">
        <v>0</v>
      </c>
    </row>
    <row r="13" spans="1:8">
      <c r="A13" s="4" t="s">
        <v>447</v>
      </c>
      <c r="D13" s="5" t="n">
        <v>1448333</v>
      </c>
    </row>
    <row r="14" spans="1:8">
      <c r="A14" s="4" t="s">
        <v>316</v>
      </c>
    </row>
    <row r="15" spans="1:8">
      <c r="A15" s="3" t="s">
        <v>434</v>
      </c>
    </row>
    <row r="16" spans="1:8">
      <c r="A16" s="4" t="s">
        <v>324</v>
      </c>
      <c r="B16" s="4" t="s">
        <v>325</v>
      </c>
      <c r="D16" s="4" t="s">
        <v>326</v>
      </c>
    </row>
    <row r="17" spans="1:8">
      <c r="A17" s="4" t="s">
        <v>448</v>
      </c>
      <c r="D17" s="4" t="s">
        <v>449</v>
      </c>
    </row>
    <row r="18" spans="1:8">
      <c r="A18" s="4" t="s">
        <v>450</v>
      </c>
    </row>
    <row r="19" spans="1:8">
      <c r="A19" s="3" t="s">
        <v>434</v>
      </c>
    </row>
    <row r="20" spans="1:8">
      <c r="A20" s="4" t="s">
        <v>451</v>
      </c>
      <c r="D20" s="4" t="s">
        <v>452</v>
      </c>
    </row>
    <row r="21" spans="1:8">
      <c r="A21" s="4" t="s">
        <v>453</v>
      </c>
    </row>
    <row r="22" spans="1:8">
      <c r="A22" s="3" t="s">
        <v>434</v>
      </c>
    </row>
    <row r="23" spans="1:8">
      <c r="A23" s="4" t="s">
        <v>454</v>
      </c>
      <c r="G23" s="12" t="n">
        <v>50000000</v>
      </c>
    </row>
    <row r="24" spans="1:8">
      <c r="A24" s="4" t="s">
        <v>455</v>
      </c>
      <c r="D24" s="10" t="n">
        <v>87600000</v>
      </c>
      <c r="E24" s="10" t="n">
        <v>89900000</v>
      </c>
    </row>
    <row r="25" spans="1:8">
      <c r="A25" s="4" t="s">
        <v>456</v>
      </c>
      <c r="D25" s="5" t="n">
        <v>81500000</v>
      </c>
      <c r="E25" s="5" t="n">
        <v>88400000</v>
      </c>
    </row>
    <row r="26" spans="1:8">
      <c r="A26" s="4" t="s">
        <v>457</v>
      </c>
      <c r="D26" s="10" t="n">
        <v>200000</v>
      </c>
      <c r="E26" s="10" t="n">
        <v>200000</v>
      </c>
    </row>
    <row r="27" spans="1:8">
      <c r="A27" s="4" t="s">
        <v>458</v>
      </c>
    </row>
    <row r="28" spans="1:8">
      <c r="A28" s="3" t="s">
        <v>434</v>
      </c>
    </row>
    <row r="29" spans="1:8">
      <c r="A29" s="4" t="s">
        <v>459</v>
      </c>
      <c r="D29" s="4" t="s">
        <v>460</v>
      </c>
    </row>
    <row r="30" spans="1:8">
      <c r="A30" s="4" t="s">
        <v>461</v>
      </c>
      <c r="D30" s="4" t="s">
        <v>462</v>
      </c>
      <c r="F30" s="4" t="s">
        <v>463</v>
      </c>
    </row>
    <row r="31" spans="1:8">
      <c r="A31" s="4" t="s">
        <v>464</v>
      </c>
      <c r="D31" s="4" t="s">
        <v>465</v>
      </c>
      <c r="F31" s="4" t="s">
        <v>466</v>
      </c>
    </row>
    <row r="32" spans="1:8">
      <c r="A32" s="4" t="s">
        <v>467</v>
      </c>
      <c r="D32" s="4" t="s">
        <v>468</v>
      </c>
      <c r="F32" s="4" t="s">
        <v>468</v>
      </c>
    </row>
    <row r="33" spans="1:8">
      <c r="A33" s="4" t="s">
        <v>469</v>
      </c>
      <c r="D33" s="4" t="s">
        <v>470</v>
      </c>
      <c r="F33" s="4" t="s">
        <v>470</v>
      </c>
    </row>
    <row r="34" spans="1:8">
      <c r="A34" s="4" t="s">
        <v>471</v>
      </c>
      <c r="D34" s="11" t="n">
        <v>2.85</v>
      </c>
      <c r="F34" s="11" t="n">
        <v>6.1</v>
      </c>
    </row>
    <row r="35" spans="1:8">
      <c r="A35" s="4" t="s">
        <v>472</v>
      </c>
      <c r="D35" s="4" t="s">
        <v>359</v>
      </c>
    </row>
    <row r="36" spans="1:8">
      <c r="A36" s="4" t="s">
        <v>473</v>
      </c>
    </row>
    <row r="37" spans="1:8">
      <c r="A37" s="3" t="s">
        <v>434</v>
      </c>
    </row>
    <row r="38" spans="1:8">
      <c r="A38" s="4" t="s">
        <v>474</v>
      </c>
      <c r="D38" s="10" t="n">
        <v>0</v>
      </c>
    </row>
    <row r="39" spans="1:8">
      <c r="A39" s="4" t="s">
        <v>475</v>
      </c>
    </row>
    <row r="40" spans="1:8">
      <c r="A40" s="3" t="s">
        <v>434</v>
      </c>
    </row>
    <row r="41" spans="1:8">
      <c r="A41" s="4" t="s">
        <v>476</v>
      </c>
      <c r="D41" s="8"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0.4</v>
      </c>
      <c r="C3" s="7" t="n">
        <v>0.6</v>
      </c>
    </row>
    <row r="4" spans="1:3">
      <c r="A4" s="4" t="s">
        <v>480</v>
      </c>
      <c r="B4" s="5" t="n">
        <v>0</v>
      </c>
      <c r="C4" s="5" t="n">
        <v>0</v>
      </c>
    </row>
    <row r="5" spans="1:3">
      <c r="A5" s="4" t="s">
        <v>481</v>
      </c>
      <c r="B5" s="8" t="n">
        <v>0.4</v>
      </c>
      <c r="C5" s="8" t="n">
        <v>0.6</v>
      </c>
    </row>
    <row r="6" spans="1:3">
      <c r="A6" s="3" t="s">
        <v>482</v>
      </c>
    </row>
    <row r="7" spans="1:3">
      <c r="A7" s="4" t="s">
        <v>483</v>
      </c>
      <c r="B7" s="8" t="n">
        <v>-0.3</v>
      </c>
      <c r="C7" s="8" t="n">
        <v>-0.4</v>
      </c>
    </row>
    <row r="8" spans="1:3">
      <c r="A8" s="4" t="s">
        <v>484</v>
      </c>
      <c r="B8" s="5" t="n">
        <v>0</v>
      </c>
      <c r="C8" s="5" t="n">
        <v>0</v>
      </c>
    </row>
    <row r="9" spans="1:3">
      <c r="A9" s="4" t="s">
        <v>481</v>
      </c>
      <c r="B9" s="8" t="n">
        <v>-0.3</v>
      </c>
      <c r="C9" s="8" t="n">
        <v>-0.4</v>
      </c>
    </row>
    <row r="10" spans="1:3">
      <c r="A10" s="4" t="s">
        <v>485</v>
      </c>
    </row>
    <row r="11" spans="1:3">
      <c r="A11" s="3" t="s">
        <v>478</v>
      </c>
    </row>
    <row r="12" spans="1:3">
      <c r="A12" s="4" t="s">
        <v>479</v>
      </c>
      <c r="B12" s="5" t="n">
        <v>0</v>
      </c>
      <c r="C12" s="5" t="n">
        <v>0</v>
      </c>
    </row>
    <row r="13" spans="1:3">
      <c r="A13" s="3" t="s">
        <v>482</v>
      </c>
    </row>
    <row r="14" spans="1:3">
      <c r="A14" s="4" t="s">
        <v>483</v>
      </c>
      <c r="B14" s="8" t="n">
        <v>-0.3</v>
      </c>
      <c r="C14" s="8" t="n">
        <v>-0.4</v>
      </c>
    </row>
    <row r="15" spans="1:3">
      <c r="A15" s="4" t="s">
        <v>486</v>
      </c>
    </row>
    <row r="16" spans="1:3">
      <c r="A16" s="3" t="s">
        <v>478</v>
      </c>
    </row>
    <row r="17" spans="1:3">
      <c r="A17" s="4" t="s">
        <v>479</v>
      </c>
      <c r="B17" s="8" t="n">
        <v>0.4</v>
      </c>
      <c r="C17" s="8" t="n">
        <v>0.6</v>
      </c>
    </row>
    <row r="18" spans="1:3">
      <c r="A18" s="3" t="s">
        <v>482</v>
      </c>
    </row>
    <row r="19" spans="1:3">
      <c r="A19" s="4" t="s">
        <v>483</v>
      </c>
      <c r="B19" s="10" t="n">
        <v>0</v>
      </c>
      <c r="C19" s="10"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0.4</v>
      </c>
      <c r="C3" s="7" t="n">
        <v>0.6</v>
      </c>
    </row>
    <row r="4" spans="1:3">
      <c r="A4" s="4" t="s">
        <v>490</v>
      </c>
      <c r="B4" s="8" t="n">
        <v>-0.3</v>
      </c>
      <c r="C4" s="8" t="n">
        <v>-0.4</v>
      </c>
    </row>
    <row r="5" spans="1:3">
      <c r="A5" s="4" t="s">
        <v>491</v>
      </c>
    </row>
    <row r="6" spans="1:3">
      <c r="A6" s="3" t="s">
        <v>488</v>
      </c>
    </row>
    <row r="7" spans="1:3">
      <c r="A7" s="4" t="s">
        <v>489</v>
      </c>
      <c r="B7" s="8" t="n">
        <v>0.4</v>
      </c>
      <c r="C7" s="8" t="n">
        <v>0.6</v>
      </c>
    </row>
    <row r="8" spans="1:3">
      <c r="A8" s="4" t="s">
        <v>492</v>
      </c>
    </row>
    <row r="9" spans="1:3">
      <c r="A9" s="3" t="s">
        <v>488</v>
      </c>
    </row>
    <row r="10" spans="1:3">
      <c r="A10" s="4" t="s">
        <v>490</v>
      </c>
      <c r="B10" s="7" t="n">
        <v>-0.3</v>
      </c>
      <c r="C10" s="7"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7</v>
      </c>
    </row>
    <row r="3" spans="1:3">
      <c r="A3" s="3" t="s">
        <v>494</v>
      </c>
    </row>
    <row r="4" spans="1:3">
      <c r="A4" s="4" t="s">
        <v>495</v>
      </c>
      <c r="B4" s="7" t="n">
        <v>4.4</v>
      </c>
      <c r="C4" s="7" t="n">
        <v>6.9</v>
      </c>
    </row>
    <row r="5" spans="1:3">
      <c r="A5" s="4" t="s">
        <v>89</v>
      </c>
      <c r="B5" s="8" t="n">
        <v>-2.5</v>
      </c>
      <c r="C5" s="8" t="n">
        <v>0.6</v>
      </c>
    </row>
    <row r="6" spans="1:3">
      <c r="A6" s="4" t="s">
        <v>496</v>
      </c>
      <c r="B6" s="7" t="n">
        <v>1.9</v>
      </c>
      <c r="C6" s="7" t="n">
        <v>7.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25</v>
      </c>
      <c r="D1" s="2" t="s">
        <v>77</v>
      </c>
      <c r="E1" s="2" t="s">
        <v>498</v>
      </c>
    </row>
    <row r="2" spans="1:5">
      <c r="A2" s="3" t="s">
        <v>499</v>
      </c>
    </row>
    <row r="3" spans="1:5">
      <c r="A3" s="4" t="s">
        <v>500</v>
      </c>
      <c r="B3" s="7" t="n">
        <v>0.4</v>
      </c>
      <c r="C3" s="7" t="n">
        <v>0.6</v>
      </c>
    </row>
    <row r="4" spans="1:5">
      <c r="A4" s="4" t="s">
        <v>483</v>
      </c>
      <c r="B4" s="8" t="n">
        <v>-0.3</v>
      </c>
      <c r="C4" s="8" t="n">
        <v>-0.4</v>
      </c>
    </row>
    <row r="5" spans="1:5">
      <c r="A5" s="4" t="s">
        <v>501</v>
      </c>
      <c r="B5" s="8" t="n">
        <v>-1.9</v>
      </c>
      <c r="C5" s="8" t="n">
        <v>-4.4</v>
      </c>
      <c r="D5" s="7" t="n">
        <v>-7.5</v>
      </c>
      <c r="E5" s="7" t="n">
        <v>-6.9</v>
      </c>
    </row>
    <row r="6" spans="1:5">
      <c r="A6" s="4" t="s">
        <v>502</v>
      </c>
    </row>
    <row r="7" spans="1:5">
      <c r="A7" s="3" t="s">
        <v>499</v>
      </c>
    </row>
    <row r="8" spans="1:5">
      <c r="A8" s="4" t="s">
        <v>503</v>
      </c>
      <c r="B8" s="8" t="n">
        <v>0.1</v>
      </c>
      <c r="C8" s="8" t="n">
        <v>0.2</v>
      </c>
    </row>
    <row r="9" spans="1:5">
      <c r="A9" s="4" t="s">
        <v>504</v>
      </c>
    </row>
    <row r="10" spans="1:5">
      <c r="A10" s="3" t="s">
        <v>499</v>
      </c>
    </row>
    <row r="11" spans="1:5">
      <c r="A11" s="4" t="s">
        <v>500</v>
      </c>
      <c r="B11" s="8" t="n">
        <v>0.4</v>
      </c>
      <c r="C11" s="8" t="n">
        <v>0.6</v>
      </c>
    </row>
    <row r="12" spans="1:5">
      <c r="A12" s="4" t="s">
        <v>483</v>
      </c>
      <c r="B12" s="8" t="n">
        <v>-0.3</v>
      </c>
      <c r="C12" s="8" t="n">
        <v>-0.4</v>
      </c>
    </row>
    <row r="13" spans="1:5">
      <c r="A13" s="4" t="s">
        <v>505</v>
      </c>
    </row>
    <row r="14" spans="1:5">
      <c r="A14" s="3" t="s">
        <v>499</v>
      </c>
    </row>
    <row r="15" spans="1:5">
      <c r="A15" s="4" t="s">
        <v>501</v>
      </c>
      <c r="B15" s="7" t="n">
        <v>-1.9</v>
      </c>
      <c r="C15" s="7" t="n">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77</v>
      </c>
    </row>
    <row r="3" spans="1:3">
      <c r="A3" s="3" t="s">
        <v>507</v>
      </c>
    </row>
    <row r="4" spans="1:3">
      <c r="A4" s="4" t="s">
        <v>508</v>
      </c>
      <c r="B4" s="7" t="n">
        <v>0.8</v>
      </c>
      <c r="C4" s="7" t="n">
        <v>0.8</v>
      </c>
    </row>
    <row r="5" spans="1:3">
      <c r="A5" s="4" t="s">
        <v>509</v>
      </c>
      <c r="B5" s="8" t="n">
        <v>0.3</v>
      </c>
      <c r="C5" s="8" t="n">
        <v>0.4</v>
      </c>
    </row>
    <row r="6" spans="1:3">
      <c r="A6" s="4" t="s">
        <v>510</v>
      </c>
      <c r="B6" s="8" t="n">
        <v>1.1</v>
      </c>
      <c r="C6" s="8" t="n">
        <v>1.2</v>
      </c>
    </row>
    <row r="7" spans="1:3">
      <c r="A7" s="4" t="s">
        <v>485</v>
      </c>
    </row>
    <row r="8" spans="1:3">
      <c r="A8" s="3" t="s">
        <v>507</v>
      </c>
    </row>
    <row r="9" spans="1:3">
      <c r="A9" s="4" t="s">
        <v>508</v>
      </c>
      <c r="B9" s="8" t="n">
        <v>0.8</v>
      </c>
      <c r="C9" s="8" t="n">
        <v>0.2</v>
      </c>
    </row>
    <row r="10" spans="1:3">
      <c r="A10" s="4" t="s">
        <v>509</v>
      </c>
      <c r="B10" s="5" t="n">
        <v>0</v>
      </c>
      <c r="C10" s="8" t="n">
        <v>0.4</v>
      </c>
    </row>
    <row r="11" spans="1:3">
      <c r="A11" s="4" t="s">
        <v>486</v>
      </c>
    </row>
    <row r="12" spans="1:3">
      <c r="A12" s="3" t="s">
        <v>507</v>
      </c>
    </row>
    <row r="13" spans="1:3">
      <c r="A13" s="4" t="s">
        <v>508</v>
      </c>
      <c r="B13" s="5" t="n">
        <v>0</v>
      </c>
      <c r="C13" s="8" t="n">
        <v>0.6</v>
      </c>
    </row>
    <row r="14" spans="1:3">
      <c r="A14" s="4" t="s">
        <v>509</v>
      </c>
      <c r="B14" s="7" t="n">
        <v>0.3</v>
      </c>
      <c r="C14" s="10"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4" t="s">
        <v>307</v>
      </c>
    </row>
    <row r="3" spans="1:3">
      <c r="A3" s="3" t="s">
        <v>512</v>
      </c>
    </row>
    <row r="4" spans="1:3">
      <c r="A4" s="4" t="s">
        <v>307</v>
      </c>
      <c r="C4" s="7" t="n">
        <v>1.5</v>
      </c>
    </row>
    <row r="5" spans="1:3">
      <c r="A5" s="4" t="s">
        <v>513</v>
      </c>
    </row>
    <row r="6" spans="1:3">
      <c r="A6" s="3" t="s">
        <v>514</v>
      </c>
    </row>
    <row r="7" spans="1:3">
      <c r="A7" s="4" t="s">
        <v>27</v>
      </c>
      <c r="B7" s="7" t="n">
        <v>18.5</v>
      </c>
      <c r="C7" s="8" t="n">
        <v>27.2</v>
      </c>
    </row>
    <row r="8" spans="1:3">
      <c r="A8" s="4" t="s">
        <v>515</v>
      </c>
      <c r="B8" s="8" t="n">
        <v>9.199999999999999</v>
      </c>
      <c r="C8" s="8" t="n">
        <v>5.5</v>
      </c>
    </row>
    <row r="9" spans="1:3">
      <c r="A9" s="4" t="s">
        <v>516</v>
      </c>
    </row>
    <row r="10" spans="1:3">
      <c r="A10" s="3" t="s">
        <v>514</v>
      </c>
    </row>
    <row r="11" spans="1:3">
      <c r="A11" s="4" t="s">
        <v>29</v>
      </c>
      <c r="B11" s="8" t="n">
        <v>32.5</v>
      </c>
      <c r="C11" s="8" t="n">
        <v>28.4</v>
      </c>
    </row>
    <row r="12" spans="1:3">
      <c r="A12" s="4" t="s">
        <v>517</v>
      </c>
    </row>
    <row r="13" spans="1:3">
      <c r="A13" s="3" t="s">
        <v>512</v>
      </c>
    </row>
    <row r="14" spans="1:3">
      <c r="A14" s="4" t="s">
        <v>316</v>
      </c>
      <c r="B14" s="8" t="n">
        <v>25.1</v>
      </c>
      <c r="C14" s="8" t="n">
        <v>24.9</v>
      </c>
    </row>
    <row r="15" spans="1:3">
      <c r="A15" s="4" t="s">
        <v>518</v>
      </c>
    </row>
    <row r="16" spans="1:3">
      <c r="A16" s="3" t="s">
        <v>514</v>
      </c>
    </row>
    <row r="17" spans="1:3">
      <c r="A17" s="4" t="s">
        <v>519</v>
      </c>
      <c r="B17" s="8" t="n">
        <v>0.7</v>
      </c>
      <c r="C17" s="8" t="n">
        <v>0.8</v>
      </c>
    </row>
    <row r="18" spans="1:3">
      <c r="A18" s="4" t="s">
        <v>520</v>
      </c>
    </row>
    <row r="19" spans="1:3">
      <c r="A19" s="3" t="s">
        <v>512</v>
      </c>
    </row>
    <row r="20" spans="1:3">
      <c r="A20" s="4" t="s">
        <v>303</v>
      </c>
      <c r="B20" s="5" t="n">
        <v>296</v>
      </c>
      <c r="C20" s="8" t="n">
        <v>294.9</v>
      </c>
    </row>
    <row r="21" spans="1:3">
      <c r="A21" s="4" t="s">
        <v>521</v>
      </c>
    </row>
    <row r="22" spans="1:3">
      <c r="A22" s="3" t="s">
        <v>512</v>
      </c>
    </row>
    <row r="23" spans="1:3">
      <c r="A23" s="4" t="s">
        <v>522</v>
      </c>
      <c r="B23" s="8" t="n">
        <v>77.2</v>
      </c>
    </row>
    <row r="24" spans="1:3">
      <c r="A24" s="4" t="s">
        <v>523</v>
      </c>
    </row>
    <row r="25" spans="1:3">
      <c r="A25" s="3" t="s">
        <v>512</v>
      </c>
    </row>
    <row r="26" spans="1:3">
      <c r="A26" s="4" t="s">
        <v>522</v>
      </c>
      <c r="C26" s="8" t="n">
        <v>55.5</v>
      </c>
    </row>
    <row r="27" spans="1:3">
      <c r="A27" s="4" t="s">
        <v>524</v>
      </c>
    </row>
    <row r="28" spans="1:3">
      <c r="A28" s="3" t="s">
        <v>512</v>
      </c>
    </row>
    <row r="29" spans="1:3">
      <c r="A29" s="4" t="s">
        <v>307</v>
      </c>
      <c r="C29" s="8" t="n">
        <v>1.5</v>
      </c>
    </row>
    <row r="30" spans="1:3">
      <c r="A30" s="4" t="s">
        <v>525</v>
      </c>
    </row>
    <row r="31" spans="1:3">
      <c r="A31" s="3" t="s">
        <v>514</v>
      </c>
    </row>
    <row r="32" spans="1:3">
      <c r="A32" s="4" t="s">
        <v>27</v>
      </c>
      <c r="B32" s="8" t="n">
        <v>18.5</v>
      </c>
      <c r="C32" s="8" t="n">
        <v>27.2</v>
      </c>
    </row>
    <row r="33" spans="1:3">
      <c r="A33" s="4" t="s">
        <v>515</v>
      </c>
      <c r="B33" s="8" t="n">
        <v>9.199999999999999</v>
      </c>
      <c r="C33" s="8" t="n">
        <v>5.5</v>
      </c>
    </row>
    <row r="34" spans="1:3">
      <c r="A34" s="4" t="s">
        <v>526</v>
      </c>
    </row>
    <row r="35" spans="1:3">
      <c r="A35" s="3" t="s">
        <v>514</v>
      </c>
    </row>
    <row r="36" spans="1:3">
      <c r="A36" s="4" t="s">
        <v>29</v>
      </c>
      <c r="B36" s="8" t="n">
        <v>32.5</v>
      </c>
      <c r="C36" s="8" t="n">
        <v>28.4</v>
      </c>
    </row>
    <row r="37" spans="1:3">
      <c r="A37" s="4" t="s">
        <v>527</v>
      </c>
    </row>
    <row r="38" spans="1:3">
      <c r="A38" s="3" t="s">
        <v>512</v>
      </c>
    </row>
    <row r="39" spans="1:3">
      <c r="A39" s="4" t="s">
        <v>316</v>
      </c>
      <c r="B39" s="8" t="n">
        <v>27.8</v>
      </c>
      <c r="C39" s="8" t="n">
        <v>26.8</v>
      </c>
    </row>
    <row r="40" spans="1:3">
      <c r="A40" s="4" t="s">
        <v>528</v>
      </c>
    </row>
    <row r="41" spans="1:3">
      <c r="A41" s="3" t="s">
        <v>514</v>
      </c>
    </row>
    <row r="42" spans="1:3">
      <c r="A42" s="4" t="s">
        <v>519</v>
      </c>
      <c r="B42" s="8" t="n">
        <v>0.7</v>
      </c>
      <c r="C42" s="8" t="n">
        <v>0.8</v>
      </c>
    </row>
    <row r="43" spans="1:3">
      <c r="A43" s="4" t="s">
        <v>529</v>
      </c>
    </row>
    <row r="44" spans="1:3">
      <c r="A44" s="3" t="s">
        <v>512</v>
      </c>
    </row>
    <row r="45" spans="1:3">
      <c r="A45" s="4" t="s">
        <v>303</v>
      </c>
      <c r="B45" s="8" t="n">
        <v>307.5</v>
      </c>
      <c r="C45" s="8" t="n">
        <v>307.5</v>
      </c>
    </row>
    <row r="46" spans="1:3">
      <c r="A46" s="4" t="s">
        <v>530</v>
      </c>
    </row>
    <row r="47" spans="1:3">
      <c r="A47" s="3" t="s">
        <v>512</v>
      </c>
    </row>
    <row r="48" spans="1:3">
      <c r="A48" s="4" t="s">
        <v>522</v>
      </c>
      <c r="B48" s="7" t="n">
        <v>78.2</v>
      </c>
    </row>
    <row r="49" spans="1:3">
      <c r="A49" s="4" t="s">
        <v>531</v>
      </c>
    </row>
    <row r="50" spans="1:3">
      <c r="A50" s="3" t="s">
        <v>512</v>
      </c>
    </row>
    <row r="51" spans="1:3">
      <c r="A51" s="4" t="s">
        <v>522</v>
      </c>
      <c r="C51" s="5" t="n">
        <v>57</v>
      </c>
    </row>
    <row r="52" spans="1:3">
      <c r="A52" s="4" t="s">
        <v>532</v>
      </c>
    </row>
    <row r="53" spans="1:3">
      <c r="A53" s="3" t="s">
        <v>512</v>
      </c>
    </row>
    <row r="54" spans="1:3">
      <c r="A54" s="4" t="s">
        <v>307</v>
      </c>
      <c r="C54" s="7"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33</v>
      </c>
      <c r="B1" s="2" t="s">
        <v>1</v>
      </c>
    </row>
    <row r="2" spans="1:2">
      <c r="B2" s="2" t="s">
        <v>534</v>
      </c>
    </row>
    <row r="3" spans="1:2">
      <c r="A3" s="3" t="s">
        <v>177</v>
      </c>
    </row>
    <row r="4" spans="1:2">
      <c r="A4" s="4" t="s">
        <v>535</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98</v>
      </c>
      <c r="B4" s="7" t="n">
        <v>-11.3</v>
      </c>
      <c r="C4" s="10" t="n">
        <v>-10</v>
      </c>
    </row>
    <row r="5" spans="1:3">
      <c r="A5" s="3" t="s">
        <v>120</v>
      </c>
    </row>
    <row r="6" spans="1:3">
      <c r="A6" s="4" t="s">
        <v>121</v>
      </c>
      <c r="B6" s="5" t="n">
        <v>0</v>
      </c>
      <c r="C6" s="5" t="n">
        <v>0</v>
      </c>
    </row>
    <row r="7" spans="1:3">
      <c r="A7" s="4" t="s">
        <v>122</v>
      </c>
      <c r="B7" s="8" t="n">
        <v>11.5</v>
      </c>
      <c r="C7" s="8" t="n">
        <v>14.7</v>
      </c>
    </row>
    <row r="8" spans="1:3">
      <c r="A8" s="4" t="s">
        <v>123</v>
      </c>
      <c r="B8" s="5" t="n">
        <v>0</v>
      </c>
      <c r="C8" s="8" t="n">
        <v>-1.1</v>
      </c>
    </row>
    <row r="9" spans="1:3">
      <c r="A9" s="4" t="s">
        <v>89</v>
      </c>
      <c r="B9" s="8" t="n">
        <v>-2.5</v>
      </c>
      <c r="C9" s="8" t="n">
        <v>0.6</v>
      </c>
    </row>
    <row r="10" spans="1:3">
      <c r="A10" s="4" t="s">
        <v>124</v>
      </c>
      <c r="B10" s="8" t="n">
        <v>0.7</v>
      </c>
      <c r="C10" s="8" t="n">
        <v>0.5</v>
      </c>
    </row>
    <row r="11" spans="1:3">
      <c r="A11" s="4" t="s">
        <v>125</v>
      </c>
      <c r="B11" s="8" t="n">
        <v>0.3</v>
      </c>
      <c r="C11" s="8" t="n">
        <v>0.4</v>
      </c>
    </row>
    <row r="12" spans="1:3">
      <c r="A12" s="4" t="s">
        <v>126</v>
      </c>
      <c r="B12" s="8" t="n">
        <v>-0.8</v>
      </c>
      <c r="C12" s="8" t="n">
        <v>-2.6</v>
      </c>
    </row>
    <row r="13" spans="1:3">
      <c r="A13" s="4" t="s">
        <v>127</v>
      </c>
      <c r="B13" s="8" t="n">
        <v>2.7</v>
      </c>
      <c r="C13" s="8" t="n">
        <v>1.2</v>
      </c>
    </row>
    <row r="14" spans="1:3">
      <c r="A14" s="4" t="s">
        <v>128</v>
      </c>
      <c r="B14" s="5" t="n">
        <v>0</v>
      </c>
      <c r="C14" s="8" t="n">
        <v>0.6</v>
      </c>
    </row>
    <row r="15" spans="1:3">
      <c r="A15" s="4" t="s">
        <v>90</v>
      </c>
      <c r="B15" s="8" t="n">
        <v>-1.1</v>
      </c>
      <c r="C15" s="5" t="n">
        <v>0</v>
      </c>
    </row>
    <row r="16" spans="1:3">
      <c r="A16" s="4" t="s">
        <v>129</v>
      </c>
      <c r="B16" s="8" t="n">
        <v>0.6</v>
      </c>
      <c r="C16" s="8" t="n">
        <v>0.4</v>
      </c>
    </row>
    <row r="17" spans="1:3">
      <c r="A17" s="4" t="s">
        <v>130</v>
      </c>
      <c r="B17" s="8" t="n">
        <v>-17.2</v>
      </c>
      <c r="C17" s="5" t="n">
        <v>-15</v>
      </c>
    </row>
    <row r="18" spans="1:3">
      <c r="A18" s="4" t="s">
        <v>131</v>
      </c>
      <c r="B18" s="5" t="n">
        <v>0</v>
      </c>
      <c r="C18" s="8" t="n">
        <v>0.2</v>
      </c>
    </row>
    <row r="19" spans="1:3">
      <c r="A19" s="4" t="s">
        <v>132</v>
      </c>
      <c r="B19" s="8" t="n">
        <v>-17.1</v>
      </c>
      <c r="C19" s="8" t="n">
        <v>-10.1</v>
      </c>
    </row>
    <row r="20" spans="1:3">
      <c r="A20" s="3" t="s">
        <v>133</v>
      </c>
    </row>
    <row r="21" spans="1:3">
      <c r="A21" s="4" t="s">
        <v>134</v>
      </c>
      <c r="B21" s="8" t="n">
        <v>-5.6</v>
      </c>
      <c r="C21" s="8" t="n">
        <v>-5.3</v>
      </c>
    </row>
    <row r="22" spans="1:3">
      <c r="A22" s="4" t="s">
        <v>129</v>
      </c>
      <c r="B22" s="8" t="n">
        <v>0.3</v>
      </c>
      <c r="C22" s="5" t="n">
        <v>0</v>
      </c>
    </row>
    <row r="23" spans="1:3">
      <c r="A23" s="4" t="s">
        <v>135</v>
      </c>
      <c r="B23" s="8" t="n">
        <v>-5.3</v>
      </c>
      <c r="C23" s="8" t="n">
        <v>-5.3</v>
      </c>
    </row>
    <row r="24" spans="1:3">
      <c r="A24" s="3" t="s">
        <v>136</v>
      </c>
    </row>
    <row r="25" spans="1:3">
      <c r="A25" s="4" t="s">
        <v>137</v>
      </c>
      <c r="B25" s="8" t="n">
        <v>110.2</v>
      </c>
      <c r="C25" s="5" t="n">
        <v>28</v>
      </c>
    </row>
    <row r="26" spans="1:3">
      <c r="A26" s="4" t="s">
        <v>138</v>
      </c>
      <c r="B26" s="5" t="n">
        <v>-92</v>
      </c>
      <c r="C26" s="5" t="n">
        <v>-16</v>
      </c>
    </row>
    <row r="27" spans="1:3">
      <c r="A27" s="4" t="s">
        <v>129</v>
      </c>
      <c r="B27" s="8" t="n">
        <v>-0.8</v>
      </c>
      <c r="C27" s="8" t="n">
        <v>0.6</v>
      </c>
    </row>
    <row r="28" spans="1:3">
      <c r="A28" s="4" t="s">
        <v>139</v>
      </c>
      <c r="B28" s="8" t="n">
        <v>17.4</v>
      </c>
      <c r="C28" s="8" t="n">
        <v>12.6</v>
      </c>
    </row>
    <row r="29" spans="1:3">
      <c r="A29" s="4" t="s">
        <v>140</v>
      </c>
      <c r="B29" s="5" t="n">
        <v>0</v>
      </c>
      <c r="C29" s="8" t="n">
        <v>0.2</v>
      </c>
    </row>
    <row r="30" spans="1:3">
      <c r="A30" s="4" t="s">
        <v>141</v>
      </c>
      <c r="B30" s="5" t="n">
        <v>-5</v>
      </c>
      <c r="C30" s="8" t="n">
        <v>-2.6</v>
      </c>
    </row>
    <row r="31" spans="1:3">
      <c r="A31" s="4" t="s">
        <v>142</v>
      </c>
      <c r="B31" s="8" t="n">
        <v>32.7</v>
      </c>
      <c r="C31" s="8" t="n">
        <v>43.3</v>
      </c>
    </row>
    <row r="32" spans="1:3">
      <c r="A32" s="4" t="s">
        <v>143</v>
      </c>
      <c r="B32" s="7" t="n">
        <v>27.7</v>
      </c>
      <c r="C32" s="7" t="n">
        <v>4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6</v>
      </c>
      <c r="B1" s="2" t="s">
        <v>1</v>
      </c>
      <c r="D1" s="2" t="s">
        <v>365</v>
      </c>
    </row>
    <row r="2" spans="1:4">
      <c r="B2" s="2" t="s">
        <v>2</v>
      </c>
      <c r="C2" s="2" t="s">
        <v>77</v>
      </c>
      <c r="D2" s="2" t="s">
        <v>25</v>
      </c>
    </row>
    <row r="3" spans="1:4">
      <c r="A3" s="3" t="s">
        <v>537</v>
      </c>
    </row>
    <row r="4" spans="1:4">
      <c r="A4" s="4" t="s">
        <v>79</v>
      </c>
      <c r="B4" s="7" t="n">
        <v>337.1</v>
      </c>
      <c r="C4" s="7" t="n">
        <v>309.4</v>
      </c>
    </row>
    <row r="5" spans="1:4">
      <c r="A5" s="4" t="s">
        <v>125</v>
      </c>
      <c r="B5" s="8" t="n">
        <v>-0.3</v>
      </c>
      <c r="C5" s="8" t="n">
        <v>-0.4</v>
      </c>
    </row>
    <row r="6" spans="1:4">
      <c r="A6" s="4" t="s">
        <v>538</v>
      </c>
      <c r="B6" s="8" t="n">
        <v>-11.5</v>
      </c>
      <c r="C6" s="8" t="n">
        <v>-14.7</v>
      </c>
    </row>
    <row r="7" spans="1:4">
      <c r="A7" s="4" t="s">
        <v>82</v>
      </c>
      <c r="B7" s="8" t="n">
        <v>-14.4</v>
      </c>
      <c r="C7" s="8" t="n">
        <v>-15.4</v>
      </c>
    </row>
    <row r="8" spans="1:4">
      <c r="A8" s="4" t="s">
        <v>92</v>
      </c>
      <c r="B8" s="5" t="n">
        <v>-1</v>
      </c>
      <c r="C8" s="8" t="n">
        <v>-1.4</v>
      </c>
    </row>
    <row r="9" spans="1:4">
      <c r="A9" s="4" t="s">
        <v>86</v>
      </c>
      <c r="B9" s="8" t="n">
        <v>-3.6</v>
      </c>
      <c r="C9" s="8" t="n">
        <v>-2.1</v>
      </c>
    </row>
    <row r="10" spans="1:4">
      <c r="A10" s="4" t="s">
        <v>88</v>
      </c>
      <c r="B10" s="5" t="n">
        <v>-11</v>
      </c>
      <c r="C10" s="8" t="n">
        <v>-9.199999999999999</v>
      </c>
    </row>
    <row r="11" spans="1:4">
      <c r="A11" s="4" t="s">
        <v>89</v>
      </c>
      <c r="B11" s="8" t="n">
        <v>2.5</v>
      </c>
      <c r="C11" s="8" t="n">
        <v>-0.6</v>
      </c>
    </row>
    <row r="12" spans="1:4">
      <c r="A12" s="4" t="s">
        <v>91</v>
      </c>
      <c r="B12" s="8" t="n">
        <v>0.8</v>
      </c>
      <c r="C12" s="8" t="n">
        <v>2.6</v>
      </c>
    </row>
    <row r="13" spans="1:4">
      <c r="A13" s="4" t="s">
        <v>90</v>
      </c>
      <c r="B13" s="8" t="n">
        <v>1.1</v>
      </c>
      <c r="C13" s="5" t="n">
        <v>0</v>
      </c>
    </row>
    <row r="14" spans="1:4">
      <c r="A14" s="4" t="s">
        <v>539</v>
      </c>
      <c r="B14" s="8" t="n">
        <v>-0.3</v>
      </c>
      <c r="C14" s="5" t="n">
        <v>0</v>
      </c>
    </row>
    <row r="15" spans="1:4">
      <c r="A15" s="4" t="s">
        <v>95</v>
      </c>
      <c r="B15" s="8" t="n">
        <v>-0.8</v>
      </c>
      <c r="C15" s="8" t="n">
        <v>-0.7</v>
      </c>
    </row>
    <row r="16" spans="1:4">
      <c r="A16" s="4" t="s">
        <v>97</v>
      </c>
      <c r="B16" s="5" t="n">
        <v>0</v>
      </c>
      <c r="C16" s="5" t="n">
        <v>0</v>
      </c>
    </row>
    <row r="17" spans="1:4">
      <c r="A17" s="4" t="s">
        <v>98</v>
      </c>
      <c r="B17" s="8" t="n">
        <v>-11.3</v>
      </c>
      <c r="C17" s="5" t="n">
        <v>-10</v>
      </c>
      <c r="D17" s="7" t="n">
        <v>-102.6</v>
      </c>
    </row>
    <row r="18" spans="1:4">
      <c r="A18" s="4" t="s">
        <v>540</v>
      </c>
    </row>
    <row r="19" spans="1:4">
      <c r="A19" s="3" t="s">
        <v>537</v>
      </c>
    </row>
    <row r="20" spans="1:4">
      <c r="A20" s="4" t="s">
        <v>541</v>
      </c>
      <c r="B20" s="8" t="n">
        <v>12.3</v>
      </c>
      <c r="C20" s="8" t="n">
        <v>18.3</v>
      </c>
    </row>
    <row r="21" spans="1:4">
      <c r="A21" s="4" t="s">
        <v>125</v>
      </c>
      <c r="B21" s="8" t="n">
        <v>-0.2</v>
      </c>
      <c r="C21" s="8" t="n">
        <v>-0.4</v>
      </c>
    </row>
    <row r="22" spans="1:4">
      <c r="A22" s="4" t="s">
        <v>538</v>
      </c>
      <c r="B22" s="8" t="n">
        <v>-11.5</v>
      </c>
      <c r="C22" s="8" t="n">
        <v>-14.7</v>
      </c>
    </row>
    <row r="23" spans="1:4">
      <c r="A23" s="4" t="s">
        <v>542</v>
      </c>
      <c r="B23" s="5" t="n">
        <v>0</v>
      </c>
      <c r="C23" s="8" t="n">
        <v>-0.6</v>
      </c>
    </row>
    <row r="24" spans="1:4">
      <c r="A24" s="4" t="s">
        <v>543</v>
      </c>
    </row>
    <row r="25" spans="1:4">
      <c r="A25" s="3" t="s">
        <v>537</v>
      </c>
    </row>
    <row r="26" spans="1:4">
      <c r="A26" s="4" t="s">
        <v>79</v>
      </c>
      <c r="B26" s="8" t="n">
        <v>225.6</v>
      </c>
      <c r="C26" s="8" t="n">
        <v>200.8</v>
      </c>
    </row>
    <row r="27" spans="1:4">
      <c r="A27" s="4" t="s">
        <v>541</v>
      </c>
      <c r="B27" s="8" t="n">
        <v>6.3</v>
      </c>
      <c r="C27" s="8" t="n">
        <v>13.2</v>
      </c>
    </row>
    <row r="28" spans="1:4">
      <c r="A28" s="4" t="s">
        <v>544</v>
      </c>
    </row>
    <row r="29" spans="1:4">
      <c r="A29" s="3" t="s">
        <v>537</v>
      </c>
    </row>
    <row r="30" spans="1:4">
      <c r="A30" s="4" t="s">
        <v>79</v>
      </c>
      <c r="B30" s="8" t="n">
        <v>111.5</v>
      </c>
      <c r="C30" s="8" t="n">
        <v>108.6</v>
      </c>
    </row>
    <row r="31" spans="1:4">
      <c r="A31" s="4" t="s">
        <v>541</v>
      </c>
      <c r="B31" s="5" t="n">
        <v>6</v>
      </c>
      <c r="C31" s="8" t="n">
        <v>5.1</v>
      </c>
    </row>
    <row r="32" spans="1:4">
      <c r="A32" s="4" t="s">
        <v>545</v>
      </c>
    </row>
    <row r="33" spans="1:4">
      <c r="A33" s="3" t="s">
        <v>537</v>
      </c>
    </row>
    <row r="34" spans="1:4">
      <c r="A34" s="4" t="s">
        <v>79</v>
      </c>
      <c r="B34" s="5" t="n">
        <v>0</v>
      </c>
      <c r="C34" s="5" t="n">
        <v>0</v>
      </c>
    </row>
    <row r="35" spans="1:4">
      <c r="A35" s="4" t="s">
        <v>541</v>
      </c>
      <c r="B35" s="5" t="n">
        <v>0</v>
      </c>
      <c r="C35" s="5" t="n">
        <v>0</v>
      </c>
    </row>
    <row r="36" spans="1:4">
      <c r="A36" s="4" t="s">
        <v>82</v>
      </c>
      <c r="B36" s="7" t="n">
        <v>-3.2</v>
      </c>
      <c r="C36" s="7" t="n">
        <v>-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25</v>
      </c>
      <c r="D1" s="2" t="s">
        <v>77</v>
      </c>
    </row>
    <row r="2" spans="1:4">
      <c r="A2" s="3" t="s">
        <v>26</v>
      </c>
    </row>
    <row r="3" spans="1:4">
      <c r="A3" s="4" t="s">
        <v>27</v>
      </c>
      <c r="B3" s="7" t="n">
        <v>18.5</v>
      </c>
      <c r="C3" s="7" t="n">
        <v>27.2</v>
      </c>
      <c r="D3" s="10" t="n">
        <v>37</v>
      </c>
    </row>
    <row r="4" spans="1:4">
      <c r="A4" s="4" t="s">
        <v>28</v>
      </c>
      <c r="B4" s="8" t="n">
        <v>113.9</v>
      </c>
      <c r="C4" s="8" t="n">
        <v>88.40000000000001</v>
      </c>
    </row>
    <row r="5" spans="1:4">
      <c r="A5" s="4" t="s">
        <v>30</v>
      </c>
      <c r="B5" s="8" t="n">
        <v>111.8</v>
      </c>
      <c r="C5" s="8" t="n">
        <v>118.2</v>
      </c>
    </row>
    <row r="6" spans="1:4">
      <c r="A6" s="4" t="s">
        <v>31</v>
      </c>
      <c r="B6" s="8" t="n">
        <v>29.9</v>
      </c>
      <c r="C6" s="8" t="n">
        <v>24.6</v>
      </c>
    </row>
    <row r="7" spans="1:4">
      <c r="A7" s="4" t="s">
        <v>32</v>
      </c>
      <c r="B7" s="8" t="n">
        <v>306.6</v>
      </c>
      <c r="C7" s="8" t="n">
        <v>286.8</v>
      </c>
    </row>
    <row r="8" spans="1:4">
      <c r="A8" s="4" t="s">
        <v>33</v>
      </c>
      <c r="B8" s="8" t="n">
        <v>287.2</v>
      </c>
      <c r="C8" s="8" t="n">
        <v>289.2</v>
      </c>
    </row>
    <row r="9" spans="1:4">
      <c r="A9" s="4" t="s">
        <v>34</v>
      </c>
      <c r="B9" s="8" t="n">
        <v>6.1</v>
      </c>
      <c r="C9" s="5" t="n">
        <v>5</v>
      </c>
    </row>
    <row r="10" spans="1:4">
      <c r="A10" s="4" t="s">
        <v>35</v>
      </c>
      <c r="B10" s="8" t="n">
        <v>11.9</v>
      </c>
      <c r="C10" s="8" t="n">
        <v>12.5</v>
      </c>
    </row>
    <row r="11" spans="1:4">
      <c r="A11" s="4" t="s">
        <v>36</v>
      </c>
      <c r="B11" s="8" t="n">
        <v>42.3</v>
      </c>
      <c r="C11" s="8" t="n">
        <v>42.2</v>
      </c>
    </row>
    <row r="12" spans="1:4">
      <c r="A12" s="4" t="s">
        <v>37</v>
      </c>
      <c r="B12" s="8" t="n">
        <v>9.5</v>
      </c>
      <c r="C12" s="8" t="n">
        <v>9.800000000000001</v>
      </c>
    </row>
    <row r="13" spans="1:4">
      <c r="A13" s="4" t="s">
        <v>38</v>
      </c>
      <c r="B13" s="8" t="n">
        <v>663.6</v>
      </c>
      <c r="C13" s="8" t="n">
        <v>645.5</v>
      </c>
    </row>
    <row r="14" spans="1:4">
      <c r="A14" s="3" t="s">
        <v>39</v>
      </c>
    </row>
    <row r="15" spans="1:4">
      <c r="A15" s="4" t="s">
        <v>40</v>
      </c>
      <c r="B15" s="8" t="n">
        <v>129.4</v>
      </c>
      <c r="C15" s="8" t="n">
        <v>115.8</v>
      </c>
    </row>
    <row r="16" spans="1:4">
      <c r="A16" s="4" t="s">
        <v>41</v>
      </c>
      <c r="B16" s="8" t="n">
        <v>40.4</v>
      </c>
      <c r="C16" s="8" t="n">
        <v>46.4</v>
      </c>
    </row>
    <row r="17" spans="1:4">
      <c r="A17" s="4" t="s">
        <v>43</v>
      </c>
      <c r="B17" s="8" t="n">
        <v>172.7</v>
      </c>
      <c r="C17" s="8" t="n">
        <v>164.5</v>
      </c>
    </row>
    <row r="18" spans="1:4">
      <c r="A18" s="4" t="s">
        <v>44</v>
      </c>
      <c r="B18" s="8" t="n">
        <v>42.8</v>
      </c>
      <c r="C18" s="5" t="n">
        <v>42</v>
      </c>
    </row>
    <row r="19" spans="1:4">
      <c r="A19" s="4" t="s">
        <v>45</v>
      </c>
      <c r="B19" s="8" t="n">
        <v>11.6</v>
      </c>
      <c r="C19" s="8" t="n">
        <v>11.6</v>
      </c>
    </row>
    <row r="20" spans="1:4">
      <c r="A20" s="4" t="s">
        <v>49</v>
      </c>
      <c r="B20" s="8" t="n">
        <v>6.8</v>
      </c>
      <c r="C20" s="8" t="n">
        <v>6.9</v>
      </c>
    </row>
    <row r="21" spans="1:4">
      <c r="A21" s="4" t="s">
        <v>50</v>
      </c>
      <c r="B21" s="8" t="n">
        <v>615.6</v>
      </c>
      <c r="C21" s="8" t="n">
        <v>586.1</v>
      </c>
    </row>
    <row r="22" spans="1:4">
      <c r="A22" s="4" t="s">
        <v>547</v>
      </c>
    </row>
    <row r="23" spans="1:4">
      <c r="A23" s="3" t="s">
        <v>26</v>
      </c>
    </row>
    <row r="24" spans="1:4">
      <c r="A24" s="4" t="s">
        <v>27</v>
      </c>
      <c r="B24" s="8" t="n">
        <v>7.4</v>
      </c>
      <c r="C24" s="8" t="n">
        <v>11.5</v>
      </c>
    </row>
    <row r="25" spans="1:4">
      <c r="A25" s="4" t="s">
        <v>28</v>
      </c>
      <c r="B25" s="8" t="n">
        <v>96.09999999999999</v>
      </c>
      <c r="C25" s="8" t="n">
        <v>76.2</v>
      </c>
    </row>
    <row r="26" spans="1:4">
      <c r="A26" s="4" t="s">
        <v>29</v>
      </c>
      <c r="B26" s="5" t="n">
        <v>0</v>
      </c>
      <c r="C26" s="5" t="n">
        <v>0</v>
      </c>
    </row>
    <row r="27" spans="1:4">
      <c r="A27" s="4" t="s">
        <v>30</v>
      </c>
      <c r="B27" s="8" t="n">
        <v>74.90000000000001</v>
      </c>
      <c r="C27" s="8" t="n">
        <v>79.3</v>
      </c>
    </row>
    <row r="28" spans="1:4">
      <c r="A28" s="4" t="s">
        <v>31</v>
      </c>
      <c r="B28" s="8" t="n">
        <v>19.6</v>
      </c>
      <c r="C28" s="8" t="n">
        <v>13.7</v>
      </c>
    </row>
    <row r="29" spans="1:4">
      <c r="A29" s="4" t="s">
        <v>32</v>
      </c>
      <c r="B29" s="5" t="n">
        <v>198</v>
      </c>
      <c r="C29" s="8" t="n">
        <v>180.7</v>
      </c>
    </row>
    <row r="30" spans="1:4">
      <c r="A30" s="4" t="s">
        <v>33</v>
      </c>
      <c r="B30" s="8" t="n">
        <v>190.6</v>
      </c>
      <c r="C30" s="5" t="n">
        <v>195</v>
      </c>
    </row>
    <row r="31" spans="1:4">
      <c r="A31" s="4" t="s">
        <v>34</v>
      </c>
      <c r="B31" s="8" t="n">
        <v>6.1</v>
      </c>
      <c r="C31" s="5" t="n">
        <v>5</v>
      </c>
    </row>
    <row r="32" spans="1:4">
      <c r="A32" s="4" t="s">
        <v>35</v>
      </c>
      <c r="B32" s="8" t="n">
        <v>11.9</v>
      </c>
      <c r="C32" s="8" t="n">
        <v>12.5</v>
      </c>
    </row>
    <row r="33" spans="1:4">
      <c r="A33" s="4" t="s">
        <v>36</v>
      </c>
      <c r="B33" s="8" t="n">
        <v>33.5</v>
      </c>
      <c r="C33" s="8" t="n">
        <v>33.6</v>
      </c>
    </row>
    <row r="34" spans="1:4">
      <c r="A34" s="4" t="s">
        <v>37</v>
      </c>
      <c r="B34" s="8" t="n">
        <v>4.9</v>
      </c>
      <c r="C34" s="5" t="n">
        <v>5</v>
      </c>
    </row>
    <row r="35" spans="1:4">
      <c r="A35" s="4" t="s">
        <v>38</v>
      </c>
      <c r="B35" s="5" t="n">
        <v>445</v>
      </c>
      <c r="C35" s="8" t="n">
        <v>431.8</v>
      </c>
    </row>
    <row r="36" spans="1:4">
      <c r="A36" s="3" t="s">
        <v>39</v>
      </c>
    </row>
    <row r="37" spans="1:4">
      <c r="A37" s="4" t="s">
        <v>40</v>
      </c>
      <c r="B37" s="8" t="n">
        <v>84.2</v>
      </c>
      <c r="C37" s="8" t="n">
        <v>73.8</v>
      </c>
    </row>
    <row r="38" spans="1:4">
      <c r="A38" s="4" t="s">
        <v>41</v>
      </c>
      <c r="B38" s="8" t="n">
        <v>20.6</v>
      </c>
      <c r="C38" s="5" t="n">
        <v>30</v>
      </c>
    </row>
    <row r="39" spans="1:4">
      <c r="A39" s="4" t="s">
        <v>43</v>
      </c>
      <c r="B39" s="8" t="n">
        <v>104.8</v>
      </c>
      <c r="C39" s="8" t="n">
        <v>103.8</v>
      </c>
    </row>
    <row r="40" spans="1:4">
      <c r="A40" s="4" t="s">
        <v>44</v>
      </c>
      <c r="B40" s="5" t="n">
        <v>0</v>
      </c>
      <c r="C40" s="5" t="n">
        <v>0</v>
      </c>
    </row>
    <row r="41" spans="1:4">
      <c r="A41" s="4" t="s">
        <v>45</v>
      </c>
      <c r="B41" s="8" t="n">
        <v>11.6</v>
      </c>
      <c r="C41" s="8" t="n">
        <v>11.6</v>
      </c>
    </row>
    <row r="42" spans="1:4">
      <c r="A42" s="4" t="s">
        <v>49</v>
      </c>
      <c r="B42" s="8" t="n">
        <v>4.6</v>
      </c>
      <c r="C42" s="8" t="n">
        <v>4.5</v>
      </c>
    </row>
    <row r="43" spans="1:4">
      <c r="A43" s="4" t="s">
        <v>50</v>
      </c>
      <c r="B43" s="5" t="n">
        <v>121</v>
      </c>
      <c r="C43" s="8" t="n">
        <v>119.9</v>
      </c>
    </row>
    <row r="44" spans="1:4">
      <c r="A44" s="4" t="s">
        <v>548</v>
      </c>
    </row>
    <row r="45" spans="1:4">
      <c r="A45" s="3" t="s">
        <v>26</v>
      </c>
    </row>
    <row r="46" spans="1:4">
      <c r="A46" s="4" t="s">
        <v>27</v>
      </c>
      <c r="B46" s="8" t="n">
        <v>4.4</v>
      </c>
      <c r="C46" s="8" t="n">
        <v>5.7</v>
      </c>
    </row>
    <row r="47" spans="1:4">
      <c r="A47" s="4" t="s">
        <v>28</v>
      </c>
      <c r="B47" s="8" t="n">
        <v>17.8</v>
      </c>
      <c r="C47" s="8" t="n">
        <v>12.2</v>
      </c>
    </row>
    <row r="48" spans="1:4">
      <c r="A48" s="4" t="s">
        <v>29</v>
      </c>
      <c r="B48" s="8" t="n">
        <v>32.5</v>
      </c>
      <c r="C48" s="8" t="n">
        <v>28.4</v>
      </c>
    </row>
    <row r="49" spans="1:4">
      <c r="A49" s="4" t="s">
        <v>30</v>
      </c>
      <c r="B49" s="8" t="n">
        <v>36.9</v>
      </c>
      <c r="C49" s="8" t="n">
        <v>38.9</v>
      </c>
    </row>
    <row r="50" spans="1:4">
      <c r="A50" s="4" t="s">
        <v>31</v>
      </c>
      <c r="B50" s="8" t="n">
        <v>6.6</v>
      </c>
      <c r="C50" s="8" t="n">
        <v>6.4</v>
      </c>
    </row>
    <row r="51" spans="1:4">
      <c r="A51" s="4" t="s">
        <v>32</v>
      </c>
      <c r="B51" s="8" t="n">
        <v>98.2</v>
      </c>
      <c r="C51" s="8" t="n">
        <v>91.59999999999999</v>
      </c>
    </row>
    <row r="52" spans="1:4">
      <c r="A52" s="4" t="s">
        <v>33</v>
      </c>
      <c r="B52" s="8" t="n">
        <v>96.59999999999999</v>
      </c>
      <c r="C52" s="8" t="n">
        <v>94.2</v>
      </c>
    </row>
    <row r="53" spans="1:4">
      <c r="A53" s="4" t="s">
        <v>34</v>
      </c>
      <c r="B53" s="5" t="n">
        <v>0</v>
      </c>
      <c r="C53" s="5" t="n">
        <v>0</v>
      </c>
    </row>
    <row r="54" spans="1:4">
      <c r="A54" s="4" t="s">
        <v>35</v>
      </c>
      <c r="B54" s="5" t="n">
        <v>0</v>
      </c>
      <c r="C54" s="5" t="n">
        <v>0</v>
      </c>
    </row>
    <row r="55" spans="1:4">
      <c r="A55" s="4" t="s">
        <v>36</v>
      </c>
      <c r="B55" s="8" t="n">
        <v>8.800000000000001</v>
      </c>
      <c r="C55" s="8" t="n">
        <v>8.6</v>
      </c>
    </row>
    <row r="56" spans="1:4">
      <c r="A56" s="4" t="s">
        <v>37</v>
      </c>
      <c r="B56" s="8" t="n">
        <v>3.6</v>
      </c>
      <c r="C56" s="8" t="n">
        <v>3.5</v>
      </c>
    </row>
    <row r="57" spans="1:4">
      <c r="A57" s="4" t="s">
        <v>38</v>
      </c>
      <c r="B57" s="8" t="n">
        <v>207.2</v>
      </c>
      <c r="C57" s="8" t="n">
        <v>197.9</v>
      </c>
    </row>
    <row r="58" spans="1:4">
      <c r="A58" s="3" t="s">
        <v>39</v>
      </c>
    </row>
    <row r="59" spans="1:4">
      <c r="A59" s="4" t="s">
        <v>40</v>
      </c>
      <c r="B59" s="8" t="n">
        <v>45.2</v>
      </c>
      <c r="C59" s="8" t="n">
        <v>41.8</v>
      </c>
    </row>
    <row r="60" spans="1:4">
      <c r="A60" s="4" t="s">
        <v>41</v>
      </c>
      <c r="B60" s="8" t="n">
        <v>16.2</v>
      </c>
      <c r="C60" s="8" t="n">
        <v>13.4</v>
      </c>
    </row>
    <row r="61" spans="1:4">
      <c r="A61" s="4" t="s">
        <v>43</v>
      </c>
      <c r="B61" s="8" t="n">
        <v>61.4</v>
      </c>
      <c r="C61" s="8" t="n">
        <v>55.2</v>
      </c>
    </row>
    <row r="62" spans="1:4">
      <c r="A62" s="4" t="s">
        <v>44</v>
      </c>
      <c r="B62" s="8" t="n">
        <v>42.8</v>
      </c>
      <c r="C62" s="5" t="n">
        <v>42</v>
      </c>
    </row>
    <row r="63" spans="1:4">
      <c r="A63" s="4" t="s">
        <v>45</v>
      </c>
      <c r="B63" s="5" t="n">
        <v>0</v>
      </c>
      <c r="C63" s="5" t="n">
        <v>0</v>
      </c>
    </row>
    <row r="64" spans="1:4">
      <c r="A64" s="4" t="s">
        <v>49</v>
      </c>
      <c r="B64" s="8" t="n">
        <v>1.8</v>
      </c>
      <c r="C64" s="8" t="n">
        <v>1.8</v>
      </c>
    </row>
    <row r="65" spans="1:4">
      <c r="A65" s="4" t="s">
        <v>50</v>
      </c>
      <c r="B65" s="10" t="n">
        <v>106</v>
      </c>
      <c r="C65" s="10" t="n">
        <v>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25</v>
      </c>
      <c r="D1" s="2" t="s">
        <v>77</v>
      </c>
      <c r="E1" s="2" t="s">
        <v>498</v>
      </c>
    </row>
    <row r="2" spans="1:5">
      <c r="A2" s="3" t="s">
        <v>550</v>
      </c>
    </row>
    <row r="3" spans="1:5">
      <c r="A3" s="4" t="s">
        <v>514</v>
      </c>
      <c r="B3" s="7" t="n">
        <v>663.6</v>
      </c>
      <c r="C3" s="7" t="n">
        <v>645.5</v>
      </c>
    </row>
    <row r="4" spans="1:5">
      <c r="A4" s="4" t="s">
        <v>27</v>
      </c>
      <c r="B4" s="8" t="n">
        <v>18.5</v>
      </c>
      <c r="C4" s="8" t="n">
        <v>27.2</v>
      </c>
      <c r="D4" s="10" t="n">
        <v>37</v>
      </c>
    </row>
    <row r="5" spans="1:5">
      <c r="A5" s="4" t="s">
        <v>551</v>
      </c>
      <c r="B5" s="8" t="n">
        <v>4.7</v>
      </c>
      <c r="C5" s="8" t="n">
        <v>5.8</v>
      </c>
    </row>
    <row r="6" spans="1:5">
      <c r="A6" s="3" t="s">
        <v>552</v>
      </c>
    </row>
    <row r="7" spans="1:5">
      <c r="A7" s="4" t="s">
        <v>553</v>
      </c>
      <c r="B7" s="8" t="n">
        <v>615.6</v>
      </c>
      <c r="C7" s="8" t="n">
        <v>586.1</v>
      </c>
    </row>
    <row r="8" spans="1:5">
      <c r="A8" s="4" t="s">
        <v>554</v>
      </c>
      <c r="B8" s="8" t="n">
        <v>380.2</v>
      </c>
      <c r="C8" s="8" t="n">
        <v>356.5</v>
      </c>
    </row>
    <row r="9" spans="1:5">
      <c r="A9" s="4" t="s">
        <v>47</v>
      </c>
      <c r="B9" s="8" t="n">
        <v>1.9</v>
      </c>
      <c r="C9" s="8" t="n">
        <v>4.4</v>
      </c>
      <c r="D9" s="7" t="n">
        <v>7.5</v>
      </c>
      <c r="E9" s="7" t="n">
        <v>6.9</v>
      </c>
    </row>
    <row r="10" spans="1:5">
      <c r="A10" s="4" t="s">
        <v>48</v>
      </c>
      <c r="B10" s="8" t="n">
        <v>2.5</v>
      </c>
      <c r="C10" s="8" t="n">
        <v>2.5</v>
      </c>
    </row>
    <row r="11" spans="1:5">
      <c r="A11" s="4" t="s">
        <v>555</v>
      </c>
      <c r="B11" s="5" t="n">
        <v>4</v>
      </c>
      <c r="C11" s="8" t="n">
        <v>3.8</v>
      </c>
    </row>
    <row r="12" spans="1:5">
      <c r="A12" s="4" t="s">
        <v>545</v>
      </c>
    </row>
    <row r="13" spans="1:5">
      <c r="A13" s="3" t="s">
        <v>550</v>
      </c>
    </row>
    <row r="14" spans="1:5">
      <c r="A14" s="4" t="s">
        <v>27</v>
      </c>
      <c r="B14" s="8" t="n">
        <v>6.7</v>
      </c>
      <c r="C14" s="5" t="n">
        <v>10</v>
      </c>
    </row>
    <row r="15" spans="1:5">
      <c r="A15" s="4" t="s">
        <v>547</v>
      </c>
    </row>
    <row r="16" spans="1:5">
      <c r="A16" s="3" t="s">
        <v>550</v>
      </c>
    </row>
    <row r="17" spans="1:5">
      <c r="A17" s="4" t="s">
        <v>514</v>
      </c>
      <c r="B17" s="5" t="n">
        <v>445</v>
      </c>
      <c r="C17" s="8" t="n">
        <v>431.8</v>
      </c>
    </row>
    <row r="18" spans="1:5">
      <c r="A18" s="4" t="s">
        <v>27</v>
      </c>
      <c r="B18" s="8" t="n">
        <v>7.4</v>
      </c>
      <c r="C18" s="8" t="n">
        <v>11.5</v>
      </c>
    </row>
    <row r="19" spans="1:5">
      <c r="A19" s="3" t="s">
        <v>552</v>
      </c>
    </row>
    <row r="20" spans="1:5">
      <c r="A20" s="4" t="s">
        <v>553</v>
      </c>
      <c r="B20" s="5" t="n">
        <v>121</v>
      </c>
      <c r="C20" s="8" t="n">
        <v>119.9</v>
      </c>
    </row>
    <row r="21" spans="1:5">
      <c r="A21" s="4" t="s">
        <v>548</v>
      </c>
    </row>
    <row r="22" spans="1:5">
      <c r="A22" s="3" t="s">
        <v>550</v>
      </c>
    </row>
    <row r="23" spans="1:5">
      <c r="A23" s="4" t="s">
        <v>514</v>
      </c>
      <c r="B23" s="8" t="n">
        <v>207.2</v>
      </c>
      <c r="C23" s="8" t="n">
        <v>197.9</v>
      </c>
    </row>
    <row r="24" spans="1:5">
      <c r="A24" s="4" t="s">
        <v>27</v>
      </c>
      <c r="B24" s="8" t="n">
        <v>4.4</v>
      </c>
      <c r="C24" s="8" t="n">
        <v>5.7</v>
      </c>
    </row>
    <row r="25" spans="1:5">
      <c r="A25" s="3" t="s">
        <v>552</v>
      </c>
    </row>
    <row r="26" spans="1:5">
      <c r="A26" s="4" t="s">
        <v>553</v>
      </c>
      <c r="B26" s="10" t="n">
        <v>106</v>
      </c>
      <c r="C26" s="10" t="n">
        <v>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25</v>
      </c>
      <c r="D1" s="2" t="s">
        <v>77</v>
      </c>
      <c r="E1" s="2" t="s">
        <v>498</v>
      </c>
    </row>
    <row r="2" spans="1:5">
      <c r="A2" s="3" t="s">
        <v>557</v>
      </c>
    </row>
    <row r="3" spans="1:5">
      <c r="A3" s="4" t="s">
        <v>27</v>
      </c>
      <c r="B3" s="7" t="n">
        <v>18.5</v>
      </c>
      <c r="C3" s="7" t="n">
        <v>27.2</v>
      </c>
      <c r="D3" s="10" t="n">
        <v>37</v>
      </c>
    </row>
    <row r="4" spans="1:5">
      <c r="A4" s="4" t="s">
        <v>558</v>
      </c>
      <c r="D4" s="8" t="n">
        <v>0.1</v>
      </c>
    </row>
    <row r="5" spans="1:5">
      <c r="A5" s="4" t="s">
        <v>143</v>
      </c>
      <c r="B5" s="8" t="n">
        <v>27.7</v>
      </c>
      <c r="C5" s="7" t="n">
        <v>32.7</v>
      </c>
      <c r="D5" s="8" t="n">
        <v>40.7</v>
      </c>
      <c r="E5" s="7" t="n">
        <v>43.3</v>
      </c>
    </row>
    <row r="6" spans="1:5">
      <c r="A6" s="4" t="s">
        <v>559</v>
      </c>
    </row>
    <row r="7" spans="1:5">
      <c r="A7" s="3" t="s">
        <v>557</v>
      </c>
    </row>
    <row r="8" spans="1:5">
      <c r="A8" s="4" t="s">
        <v>515</v>
      </c>
      <c r="B8" s="8" t="n">
        <v>5.3</v>
      </c>
    </row>
    <row r="9" spans="1:5">
      <c r="A9" s="4" t="s">
        <v>560</v>
      </c>
    </row>
    <row r="10" spans="1:5">
      <c r="A10" s="3" t="s">
        <v>557</v>
      </c>
    </row>
    <row r="11" spans="1:5">
      <c r="A11" s="4" t="s">
        <v>515</v>
      </c>
      <c r="B11" s="7" t="n">
        <v>3.9</v>
      </c>
      <c r="D11" s="7"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183</v>
      </c>
    </row>
    <row r="3" spans="1:3">
      <c r="A3" s="4" t="s">
        <v>562</v>
      </c>
      <c r="B3" s="7" t="n">
        <v>15.9</v>
      </c>
      <c r="C3" s="7" t="n">
        <v>15.6</v>
      </c>
    </row>
    <row r="4" spans="1:3">
      <c r="A4" s="4" t="s">
        <v>563</v>
      </c>
      <c r="B4" s="8" t="n">
        <v>4.3</v>
      </c>
      <c r="C4" s="5" t="n">
        <v>4</v>
      </c>
    </row>
    <row r="5" spans="1:3">
      <c r="A5" s="4" t="s">
        <v>564</v>
      </c>
      <c r="B5" s="8" t="n">
        <v>5.4</v>
      </c>
      <c r="C5" s="8" t="n">
        <v>5.3</v>
      </c>
    </row>
    <row r="6" spans="1:3">
      <c r="A6" s="4" t="s">
        <v>565</v>
      </c>
      <c r="B6" s="8" t="n">
        <v>0.9</v>
      </c>
      <c r="C6" s="8" t="n">
        <v>0.9</v>
      </c>
    </row>
    <row r="7" spans="1:3">
      <c r="A7" s="4" t="s">
        <v>566</v>
      </c>
      <c r="B7" s="7" t="n">
        <v>4.5</v>
      </c>
      <c r="C7" s="7"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5:48Z</dcterms:created>
  <dcterms:modified xmlns:dcterms="http://purl.org/dc/terms/" xmlns:xsi="http://www.w3.org/2001/XMLSchema-instance" xsi:type="dcterms:W3CDTF">2017-05-10T16:45:48Z</dcterms:modified>
</cp:coreProperties>
</file>